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Operations" sheetId="8" state="visible" r:id="rId8"/>
    <sheet xmlns:r="http://schemas.openxmlformats.org/officeDocument/2006/relationships" name="Basis of Presentation and Princ"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Contracts with Customers"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Net" sheetId="16" state="visible" r:id="rId16"/>
    <sheet xmlns:r="http://schemas.openxmlformats.org/officeDocument/2006/relationships" name="Debt and Credit Facilitie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Retirement Benefit Plan" sheetId="20" state="visible" r:id="rId20"/>
    <sheet xmlns:r="http://schemas.openxmlformats.org/officeDocument/2006/relationships" name="Investments in and Advances to " sheetId="21" state="visible" r:id="rId21"/>
    <sheet xmlns:r="http://schemas.openxmlformats.org/officeDocument/2006/relationships" name="Related Party Transactions" sheetId="22" state="visible" r:id="rId22"/>
    <sheet xmlns:r="http://schemas.openxmlformats.org/officeDocument/2006/relationships" name="Fair Value of Financial Instrum"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and Pri_2" sheetId="27" state="visible" r:id="rId27"/>
    <sheet xmlns:r="http://schemas.openxmlformats.org/officeDocument/2006/relationships" name="Acquisitions (Tables)" sheetId="28" state="visible" r:id="rId28"/>
    <sheet xmlns:r="http://schemas.openxmlformats.org/officeDocument/2006/relationships" name="Contracts with Customers (Table" sheetId="29" state="visible" r:id="rId29"/>
    <sheet xmlns:r="http://schemas.openxmlformats.org/officeDocument/2006/relationships" name="Lease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Property and Equipment, Net (Ta" sheetId="33" state="visible" r:id="rId33"/>
    <sheet xmlns:r="http://schemas.openxmlformats.org/officeDocument/2006/relationships" name="Debt and Credit Facilities (Tab" sheetId="34" state="visible" r:id="rId34"/>
    <sheet xmlns:r="http://schemas.openxmlformats.org/officeDocument/2006/relationships" name="Investments in and Advances t_2" sheetId="35" state="visible" r:id="rId35"/>
    <sheet xmlns:r="http://schemas.openxmlformats.org/officeDocument/2006/relationships" name="Related Party Transactions (Tab"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Basis of Presentation and Pri_3" sheetId="39" state="visible" r:id="rId39"/>
    <sheet xmlns:r="http://schemas.openxmlformats.org/officeDocument/2006/relationships" name="New Accounting Pronouncements -" sheetId="40" state="visible" r:id="rId40"/>
    <sheet xmlns:r="http://schemas.openxmlformats.org/officeDocument/2006/relationships" name="Acquisitions - Additional Infor" sheetId="41" state="visible" r:id="rId41"/>
    <sheet xmlns:r="http://schemas.openxmlformats.org/officeDocument/2006/relationships" name="Acquisitions - Summary of Estim" sheetId="42" state="visible" r:id="rId42"/>
    <sheet xmlns:r="http://schemas.openxmlformats.org/officeDocument/2006/relationships" name="Acquisitions - Schedule of Inta" sheetId="43" state="visible" r:id="rId43"/>
    <sheet xmlns:r="http://schemas.openxmlformats.org/officeDocument/2006/relationships" name="Acquisitions - Schedule of Supp" sheetId="44" state="visible" r:id="rId44"/>
    <sheet xmlns:r="http://schemas.openxmlformats.org/officeDocument/2006/relationships" name="Contracts with Customers - Summ" sheetId="45" state="visible" r:id="rId45"/>
    <sheet xmlns:r="http://schemas.openxmlformats.org/officeDocument/2006/relationships" name="Contracts with Customers - Su_2" sheetId="46" state="visible" r:id="rId46"/>
    <sheet xmlns:r="http://schemas.openxmlformats.org/officeDocument/2006/relationships" name="Contracts with Customers - Su_3" sheetId="47" state="visible" r:id="rId47"/>
    <sheet xmlns:r="http://schemas.openxmlformats.org/officeDocument/2006/relationships" name="Contracts with Customers - Addi" sheetId="48" state="visible" r:id="rId48"/>
    <sheet xmlns:r="http://schemas.openxmlformats.org/officeDocument/2006/relationships" name="Contracts with Customers - Su_4" sheetId="49" state="visible" r:id="rId49"/>
    <sheet xmlns:r="http://schemas.openxmlformats.org/officeDocument/2006/relationships" name="Contracts with Customers - Su_5" sheetId="50" state="visible" r:id="rId50"/>
    <sheet xmlns:r="http://schemas.openxmlformats.org/officeDocument/2006/relationships" name="Contracts with Customers - Su_6" sheetId="51" state="visible" r:id="rId51"/>
    <sheet xmlns:r="http://schemas.openxmlformats.org/officeDocument/2006/relationships" name="Contracts with Customers - Su_7" sheetId="52" state="visible" r:id="rId52"/>
    <sheet xmlns:r="http://schemas.openxmlformats.org/officeDocument/2006/relationships" name="Leases - Additional Information" sheetId="53" state="visible" r:id="rId53"/>
    <sheet xmlns:r="http://schemas.openxmlformats.org/officeDocument/2006/relationships" name="Leases - Summary of Lease Costs" sheetId="54" state="visible" r:id="rId54"/>
    <sheet xmlns:r="http://schemas.openxmlformats.org/officeDocument/2006/relationships" name="Leases - Schedule of Supplement" sheetId="55" state="visible" r:id="rId55"/>
    <sheet xmlns:r="http://schemas.openxmlformats.org/officeDocument/2006/relationships" name="Leases - Schedule of Suppleme_2" sheetId="56" state="visible" r:id="rId56"/>
    <sheet xmlns:r="http://schemas.openxmlformats.org/officeDocument/2006/relationships" name="Leases - Schedule of Maturity A" sheetId="57" state="visible" r:id="rId57"/>
    <sheet xmlns:r="http://schemas.openxmlformats.org/officeDocument/2006/relationships" name="Goodwill - Summary of Changes i" sheetId="58" state="visible" r:id="rId58"/>
    <sheet xmlns:r="http://schemas.openxmlformats.org/officeDocument/2006/relationships" name="Goodwill - Additional Informati"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Intangible Assets - Schedule _2" sheetId="62" state="visible" r:id="rId62"/>
    <sheet xmlns:r="http://schemas.openxmlformats.org/officeDocument/2006/relationships" name="Property and Equipment, Net - S" sheetId="63" state="visible" r:id="rId63"/>
    <sheet xmlns:r="http://schemas.openxmlformats.org/officeDocument/2006/relationships" name="Property and Equipment, Net - A" sheetId="64" state="visible" r:id="rId64"/>
    <sheet xmlns:r="http://schemas.openxmlformats.org/officeDocument/2006/relationships" name="Debt and Credit Facilities - Sc" sheetId="65" state="visible" r:id="rId65"/>
    <sheet xmlns:r="http://schemas.openxmlformats.org/officeDocument/2006/relationships" name="Debt and Credit Facilities - Ad" sheetId="66" state="visible" r:id="rId66"/>
    <sheet xmlns:r="http://schemas.openxmlformats.org/officeDocument/2006/relationships" name="Debt and Credit Facilities - _2" sheetId="67" state="visible" r:id="rId67"/>
    <sheet xmlns:r="http://schemas.openxmlformats.org/officeDocument/2006/relationships" name="Income Taxes - Additional Infor" sheetId="68" state="visible" r:id="rId68"/>
    <sheet xmlns:r="http://schemas.openxmlformats.org/officeDocument/2006/relationships" name="Contingencies - Additional Info" sheetId="69" state="visible" r:id="rId69"/>
    <sheet xmlns:r="http://schemas.openxmlformats.org/officeDocument/2006/relationships" name="Retirement Benefit Plan - Addit" sheetId="70" state="visible" r:id="rId70"/>
    <sheet xmlns:r="http://schemas.openxmlformats.org/officeDocument/2006/relationships" name="Investments in and Advances t_3" sheetId="71" state="visible" r:id="rId71"/>
    <sheet xmlns:r="http://schemas.openxmlformats.org/officeDocument/2006/relationships" name="Investments in and Advances t_4" sheetId="72" state="visible" r:id="rId72"/>
    <sheet xmlns:r="http://schemas.openxmlformats.org/officeDocument/2006/relationships" name="Investments in and Advances t_5" sheetId="73" state="visible" r:id="rId73"/>
    <sheet xmlns:r="http://schemas.openxmlformats.org/officeDocument/2006/relationships" name="Related Party Transactions - Ad" sheetId="74" state="visible" r:id="rId74"/>
    <sheet xmlns:r="http://schemas.openxmlformats.org/officeDocument/2006/relationships" name="Related Party Transactions - Sc" sheetId="75" state="visible" r:id="rId75"/>
    <sheet xmlns:r="http://schemas.openxmlformats.org/officeDocument/2006/relationships" name="Earnings Per Share - Additional" sheetId="76" state="visible" r:id="rId76"/>
    <sheet xmlns:r="http://schemas.openxmlformats.org/officeDocument/2006/relationships" name="Earnings Per Share - Schedule o" sheetId="77" state="visible" r:id="rId77"/>
    <sheet xmlns:r="http://schemas.openxmlformats.org/officeDocument/2006/relationships" name="Earnings Per Share - Net Income" sheetId="78" state="visible" r:id="rId78"/>
    <sheet xmlns:r="http://schemas.openxmlformats.org/officeDocument/2006/relationships" name="Segment Information - Additiona" sheetId="79" state="visible" r:id="rId79"/>
    <sheet xmlns:r="http://schemas.openxmlformats.org/officeDocument/2006/relationships" name="Segment Information - Summary o" sheetId="80" state="visible" r:id="rId80"/>
    <sheet xmlns:r="http://schemas.openxmlformats.org/officeDocument/2006/relationships" name="Segment Information - Summary_2" sheetId="81" state="visible" r:id="rId81"/>
    <sheet xmlns:r="http://schemas.openxmlformats.org/officeDocument/2006/relationships" name="Segment Information - Summary_3" sheetId="82" state="visible" r:id="rId82"/>
    <sheet xmlns:r="http://schemas.openxmlformats.org/officeDocument/2006/relationships" name="Segment Information - Summary_4"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PSN</t>
        </is>
      </c>
    </row>
    <row r="10">
      <c r="A10" s="4" t="inlineStr">
        <is>
          <t>Entity Registrant Name</t>
        </is>
      </c>
      <c r="B10" s="4" t="inlineStr">
        <is>
          <t>Parsons Corporation</t>
        </is>
      </c>
    </row>
    <row r="11">
      <c r="A11" s="4" t="inlineStr">
        <is>
          <t>Entity Central Index Key</t>
        </is>
      </c>
      <c r="B11" s="4" t="inlineStr">
        <is>
          <t>0000275880</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02502780</v>
      </c>
    </row>
    <row r="19">
      <c r="A19" s="4" t="inlineStr">
        <is>
          <t>Entity File Number</t>
        </is>
      </c>
      <c r="B19" s="4" t="inlineStr">
        <is>
          <t>001-07782</t>
        </is>
      </c>
    </row>
    <row r="20">
      <c r="A20" s="4" t="inlineStr">
        <is>
          <t>Entity Tax Identification Number</t>
        </is>
      </c>
      <c r="B20" s="4" t="inlineStr">
        <is>
          <t>95-3232481</t>
        </is>
      </c>
    </row>
    <row r="21">
      <c r="A21" s="4" t="inlineStr">
        <is>
          <t>Entity Address, Address Line One</t>
        </is>
      </c>
      <c r="B21" s="4" t="inlineStr">
        <is>
          <t>5875 Trinity Parkway #300</t>
        </is>
      </c>
    </row>
    <row r="22">
      <c r="A22" s="4" t="inlineStr">
        <is>
          <t>Entity Address, City or Town</t>
        </is>
      </c>
      <c r="B22" s="4" t="inlineStr">
        <is>
          <t>Centreville</t>
        </is>
      </c>
    </row>
    <row r="23">
      <c r="A23" s="4" t="inlineStr">
        <is>
          <t>Entity Address, State or Province</t>
        </is>
      </c>
      <c r="B23" s="4" t="inlineStr">
        <is>
          <t>VA</t>
        </is>
      </c>
    </row>
    <row r="24">
      <c r="A24" s="4" t="inlineStr">
        <is>
          <t>Entity Address, Postal Zip Code</t>
        </is>
      </c>
      <c r="B24" s="4" t="inlineStr">
        <is>
          <t>20120</t>
        </is>
      </c>
    </row>
    <row r="25">
      <c r="A25" s="4" t="inlineStr">
        <is>
          <t>City Area Code</t>
        </is>
      </c>
      <c r="B25" s="4" t="inlineStr">
        <is>
          <t>703</t>
        </is>
      </c>
    </row>
    <row r="26">
      <c r="A26" s="4" t="inlineStr">
        <is>
          <t>Local Phone Number</t>
        </is>
      </c>
      <c r="B26" s="4" t="inlineStr">
        <is>
          <t>988-8500</t>
        </is>
      </c>
    </row>
    <row r="27">
      <c r="A27" s="4" t="inlineStr">
        <is>
          <t>Title of 12(b) Security</t>
        </is>
      </c>
      <c r="B27" s="4" t="inlineStr">
        <is>
          <t>Common Stock, $1 par value</t>
        </is>
      </c>
    </row>
    <row r="28">
      <c r="A28" s="4" t="inlineStr">
        <is>
          <t>Security Exchange Name</t>
        </is>
      </c>
      <c r="B28" s="4" t="inlineStr">
        <is>
          <t>NYSE</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Policies [Abstract]</t>
        </is>
      </c>
    </row>
    <row r="4">
      <c r="A4" s="4" t="inlineStr">
        <is>
          <t>New Accounting Pronouncements</t>
        </is>
      </c>
      <c r="B4" s="4" t="inlineStr">
        <is>
          <t>3 .
In the first quarter of 2021,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1 using the modified retrospective method which resulted in a reduction in non-cash interest expense and reclassification of the equity portion of the Convertible Senior Notes to “Long-term debt” on the consolidated balance sheet. In the first quarter of 2021, the Company adopted ASU No. 2019-12, “Income Taxes (Topic 740): Simplifying the Accounting for Income Taxes (“ASU 2019-12”)”. ASU 2019-12 was issued as a means to reduce the complexity of accounting for income taxes.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The adoption of ASU 2019-12 did not have a material impact on the consolidated financial statements. In the first quarter of 2020, the Company adopted ASU 2016-13, “Measurement of Credit Losses on Financial Instruments.” The amendments in ASU 2016-13 replaced the incurred loss impairment methodology in current practice with a methodology that reflects expected credit losses and requires consideration of a broader range of reasonable and supportable information to estimate credit losses. The adoption of ASU 2016-13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4.
Braxton Science &amp; Technology Group On November 19, 2020, the Company acquired a 100% ownership interest in Braxton Science &amp; Technology Group (“Braxton”), a privately-owned company, for $309.5 million in cash. Braxton operates at the forefront of satellite operations, ground system automation, flight dynamics, and spacecraft and antenna simulation for the U.S. Department of Defense and Intelligence Community. The acquisition was entirely funded by cash on hand in August 2020, as described in “Note 12—Debt and Credit Facilities”. In connection with this acquisition, the Company recognized “Selling, general and administrative expense” in the consolidated statements of income for the six months ended June 30, 2021, including legal fees, consulting fees, and other miscellaneous direct expenses associated with the acquisition. Braxton allows Parsons to capitalize on the quickly evolving space missions of its national security space customers and address rapid market growth driven by proliferated low earth orbit constellations, small satellite expansion, and space cyber resiliency. The following table summarizes the estimated fair values of the assets acquired and liabilities assumed based on the purchase price allocation as of the date of acquisition (in thousands):
Amount
Cash and cash equivalents
$
7,006
Accounts receivable
18,163
Contract assets
8,350
Prepaid expenses and other current assets
3,036
Property and equipment
5,114
Right of use assets, operating leases
10,788
Goodwill
212,185
Intangible assets
74,950
Accounts payable
(7,464
)
Accrued expenses and other current liabilities
(9,845
)
Contract liabilities
(300
)
Short-term lease liabilities, operating leases
(1,915
)
Long-term lease liabilities, operating leases
(8,873
)
Deferred tax liabilities
(1,694
)
Net assets acquired
$
309,501
Of the total purchase price, the following values were assigned to intangible assets (in thousands, except for years):
Gross Carrying Amount
Amortization Period
(in years)
Customer relationships
$
34,100
12
Backlog
38,200
3
Developed technologies
2,000
6
Non-compete agreements
650
3 Amortization expense of The amount of revenue generated by Braxton and included within consolidated revenues is $29.3 million and $60.3 million for the three and six months ended June 30, 2021, respectively. Supplemental Pro Forma Information (Unaudited) Supplemental information of unaudited pro forma operating results assuming the Braxton acquisition had been consummated as of the beginning of fiscal year 2019 (in thousands) is as follows:
Three Months Ended
Six Months Ended
June 30, 2021
June 30, 2020
June 30, 2021
June 30, 2020
Pro forma Revenue
$
879,356
$
1,003,369
$
1,754,053
$
2,004,706
Pro forma Net Income including noncontrolling interests
12,575
31,141
$
27,929
$
45,6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1</t>
        </is>
      </c>
    </row>
    <row r="3">
      <c r="A3" s="3" t="inlineStr">
        <is>
          <t>Revenue From Contract With Customer [Abstract]</t>
        </is>
      </c>
    </row>
    <row r="4">
      <c r="A4" s="4" t="inlineStr">
        <is>
          <t>Contracts with Customers</t>
        </is>
      </c>
      <c r="B4" s="4" t="inlineStr">
        <is>
          <t>5 .
Contracts with Customers Disaggregation of Revenue The Company’s contracts contain both fixed-price and cost reimbursable components. Contract types are based on the component that represents the majority of the contract. The following table presents revenue disaggregated by contract type (in thousands):
Three Months Ended
Six Months Ended
June 30, 2021
June 30, 2020
June 30, 2021
June 30, 2020
Fixed-Price
$
233,231
$
311,368
$
463,173
$
619,676
Time-and-Materials
253,365
259,381
493,030
511,820
Cost-Plus
392,760
408,710
797,850
818,956
Total
$
879,356
$
979,459
$
1,754,053
$
1,950,452
See “Note 18 – Segments Information” for the Company’s revenues by business lines. Contract Assets and Contract Liabilities Contract assets and contract liabilities balances at June 30, 2021 and December 31, 2020 were as follows (in thousands):
June 30, 2021
December 31, 2020
$ change
% change
Contract assets
$
568,239
$
576,568
$
(8,329
)
-1.4
%
Contract liabilities
196,547
201,864
(5,317
)
-2.6
%
Net contract assets (liabilities) (1)
$
371,692
$
374,704
$
(3,012
)
-0.8
%
(1)
Total contract retentions included in net contract assets (liabilities) were $94.7 million During the three months ended June 30, 2021 and June 30, 2020, the Company recognized revenue of $23.5 million and $28.4 million, respectively, and $92.6 million and $122.7 million during the six months ended June 30, 2021 and June 30, 2020, respectively,
June 30, 2021
December 31, 2020
Acquired contract assets
$
-
$
8,350
Acquired contract liabilities
-
300
There was no significant impairment of contract assets recognized during the three and six months ended June 30, 2021 and June 30, 2020. Revisions in estimates, such as changes in estimated claims or incentives, related to performance obligations partially satisfied in previous periods that individually had an impact of $5 million or more on revenue resulted in the following changes in revenue:
Three Months Ended
Six Months Ended
June 30, 2021
June 30, 2020
June 30, 2021
June 30, 2020
Revenue impact, net
$
(20,827
)
$
8,983
$
(20,827
)
$
8,983
Accounts Receivable, net Accounts receivable, net consisted of the following as of June 30, 2021 and December 31, 2020 (in thousands):
2021
2020
Billed
$
458,686
$
512,357
Unbilled
183,293
190,222
Total accounts receivable, gross
641,979
702,579
Allowance for doubtful accounts
(3,999
)
(4,001
)
Total accounts receivable, net
$
637,980
$
698,578
Billed accounts receivable represents amounts billed to clients that have not been collected. Unbilled accounts receivable represents amounts where the Company has a present contractual right to bill but an invoice has not been issued to the customer at the period-end date.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We have not seen and do not expect there to be a risk of non-payment from either our government agency or commercial customers related to COVID-19 impacts; however, we have experienced payment delays due to administrative limitations from both types of customers. Transaction Price Allocated to the Remaining Unsatisfied Performance Obligations The Company’s remaining unsatisfied performance obligations (“RUPO”) as of June 30, 2021 represent a measure of the total dollar value of work to be performed on contracts awarded and in-progress. The Company had $5.1 billion in RUPO as of June 30, 2021.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delivery orders have not been issued.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June 30, 2021 over the following periods (in thousands):
Period RUPO Will Be Satisfied
Within One Year
Within One to Two Years
Thereafter
Federal Solutions
$
1,071,149
$
461,928
$
355,680
Critical Infrastructure
1,581,878
760,048
861,020
Total
$
2,653,027
$
1,221,976
$
1,216,7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6.
The Company has operating and finance leases for corporate and project office spaces, vehicles, heavy machinery and office equipment. Our leases have remaining lease terms of one year to 9 years, some of which may include options to extend the leases for up to five years, and some of which may include options to terminate the leases after the third year. The components of lease costs for the three and six months ended June 30, 2021 and June 30, 2020 are as follows (in thousands):
Three Months Ended
Six Months Ended
June 30, 2021
June 30, 2020
June 30, 2021
June 30, 2020
Operating lease cost
$
16,050
$
15,755
$
32,377
$
33,026
Short-term lease cost
2,264
4,301
4,330
7,952
Amortization of right-of-use assets
543
251
1,017
505
Interest on lease liabilities
28
22
57
46
Sublease income
(793
)
(932
)
(1,569
)
(1,812
)
Total lease cost
$
18,092
$
19,397
$
36,212
$
39,717
Supplemental cash flow information related to leases for the six months ended June 30, 2021 and June 30, 2020 is as follows (in thousands):
Six Months Ended
June 30, 2021
June 30, 2020
Operating cash flows for operating leases
$
33,035
$
30,676
Operating cash flows for finance leases
58
46
Financing cash flows from finance leases
1,020
553
Right-of-use assets obtained in exchange for new operating lease liabilities
8,328
17,034
Right-of-use assets obtained in exchange for new finance lease liabilities
$
831
$
-
Supplemental balance sheet and other information related to leases as of June 30, 2021 and December 31, 2020 are as follows (in thousands):
June 30, 2021
December 31, 2020
Operating Leases:
Right-of-use assets
$
194,484
$
210,398
Lease liabilities:
Current
$
53,997
$
54,133
Long-term
164,754
182,467
Total operating lease liabilities
$
218,751
$
236,600
Finance Leases:
Other noncurrent assets
$
3,414
$
3,363
Accrued expenses and other current liabilities
$
1,598
$
1,461
Other long-term liabilities
$
1,618
$
1,733
Weighted Average Remaining Lease Term:
Operating leases
4.7 Years
5 years
Finance leases
2.5 years
3 years
Weighted Average Discount Rate:
Operating leases
3.6
%
3.7
%
Finance leases
3.0
%
3.8
% As of June 30, 2021, the Company has no operating leases that have not yet commenced. A maturity analysis of the future undiscounted cash flows associated with the Company’s operating and finance lease liabilities as of June 30, 2021 is as follows (in thousands):
Operating Leases
Finance Leases
2021 (remaining)
$
30,351
$
896
2022
58,082
1,358
2023
50,146
684
2024
39,529
274
2025
28,945
106
Thereafter
30,268
3
Total lease payments
237,321
3,321
Less: imputed interest
(18,570
)
(105
)
Total present value of lease liabilities
$
218,751
$
3,2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1</t>
        </is>
      </c>
    </row>
    <row r="3">
      <c r="A3" s="3" t="inlineStr">
        <is>
          <t>Goodwill And Intangible Assets Disclosure [Abstract]</t>
        </is>
      </c>
    </row>
    <row r="4">
      <c r="A4" s="4" t="inlineStr">
        <is>
          <t>Goodwill</t>
        </is>
      </c>
      <c r="B4" s="4" t="inlineStr">
        <is>
          <t>7 .
The following table summarizes the changes in the carrying value of goodwill by reporting segment from December 31, 2020 to June 30, 2021 (in thousands):
December 31, 2020
Acquisitions
Foreign Exchange
June 30, 2021
Federal Solutions
$
1,188,882
$
(1,292
)
$
-
$
1,187,590
Critical Infrastructure
73,096
-
2,374
75,470
Total
$
1,261,978
$
(1,292
)
$
2,374
$
1,263,060
The ultimate impact from the COVID-19 pandemic is difficult to predict. While many uncertainties exist, we currently anticipate no material change in our financial condition or results of operations. Although the Company does not anticipate a material change to our financial condition or results of operations, the Company performed a qualitative triggering analysis and determined there was no triggering event indicating a potential impairment to the carrying value of its goodwill at June 30, 2021 and concluded there has not been an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8.
The gross amount and accumulated amortization of intangible assets with finite useful lives included in “Intangible assets, net” on the consolidated balance sheets are as follows (in thousands except for years):
June 30, 2021
December 31, 2020
Weighted Average
Gross Carrying Amount
Accumulated Amortization
Net Carrying Amount
Gross Carrying Amount
Accumulated Amortization
Net Carrying Amount
Amortization Period (in years)
Backlog
$
147,455
$
(112,066
)
$
35,389
$
145,855
$
(101,038
)
$
44,817
3
Customer relationships
262,830
(133,908
)
128,922
264,129
(110,450
)
153,679
8
Leases
670
(609
)
61
670
(599
)
71
5
Developed technology
112,939
(82,793
)
30,146
112,039
(68,968
)
43,071
4
Trade name
8,200
(8,167
)
33
8,200
(7,967
)
233
1
Non-compete agreements
4,250
(2,688
)
1,562
4,250
(2,043
)
2,207
3
In process research and development
1,800
-
1,800
1,800
-
1,800
n/a
Other intangibles
275
(203
)
72
275
(195
)
80
10
Total intangible assets
$
538,419
$
(340,434
)
$
197,985
$
537,218
$
(291,260
)
$
245,958
The aggregate amortization expense of intangible assets for the three months ended June 30, 2021 and June 30, 2020 was $24.5 million and $22.1 million, respectively, and $49.0 million and $44.8 million for the six months ended June 30, 2021 and June 30, 2020, respectively. Estimated amortization expense for the remainder of the current fiscal year and in each of the next four years and beyond is as follows (in thousands):
June 30, 2021
2021
$
48,806
2022
52,230
2023
38,595
2024
12,273
2025
9,713
Thereafter
34,568
Total
$
196,1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9 .
Property and equipment consisted of the following at June 30, 2021 and December 31, 2020 (in thousands):
June 30, 2021
December 31, 2020
Useful life (years)
Buildings and leasehold improvements
$
97,167
$
98,151
1-15
Furniture and equipment
88,403
91,036
3-10
Computer systems and equipment
164,302
160,305
3-10
Construction equipment
8,635
8,920
5-7
Construction in progress
9,032
9,202
367,539
367,614
Accumulated depreciation
(256,922
)
(246,587
)
Property and equipment, net
$
110,617
$
121,027
Depreciation expense for the three months ended June 30, 2021 and June 30, 2020 was $9.5 million and $9.8 million, respectively, and $19.2 million and $19.4 million, respectively, for the six months ended June 30, 2021 and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1</t>
        </is>
      </c>
    </row>
    <row r="3">
      <c r="A3" s="3" t="inlineStr">
        <is>
          <t>Debt Disclosure [Abstract]</t>
        </is>
      </c>
    </row>
    <row r="4">
      <c r="A4" s="4" t="inlineStr">
        <is>
          <t>Debt and Credit Facilities</t>
        </is>
      </c>
      <c r="B4" s="4" t="inlineStr">
        <is>
          <t>1 0 .
Debt consisted of the following (in thousands):
June 30, 2021
December 31, 2020
Short-Term:
Senior notes
$
50,000
$
50,000
Total Short-Term
50,000
50,000
Long-Term:
Senior notes
200,000
200,000
Convertible senior notes
400,000
400,000
Debt discount
-
(51,138
)
Debt issuance costs
(9,124
)
(8,864
)
Total long-term
590,876
539,998
Total Debt
$
640,876
$
589,998
Revolving Credit Facility In June 2021 five-year other currency that may be approved in accordance with the 2021 Facility. The borrowings under the Credit Agreement bear interest at either a eurocurrency rate plus a margin between 1.0 % and 1.625 % or a base rate (as defined in the Credit Agreement) plus a margin of between 0 % and 0.625 %. The rates on June 30 , 20 2 1 and December 31, 2020 were % and 1.87 %, respectively. Borrowings under this Credit Agreement are guaranteed by certain Company operating subsidiaries. Letters of credit commitments outstanding under this agreement aggregated to $ 45.0 million and $ 44.9 million at June 3 0 , 20 2 1 and December 3 1 , 20 20 , respectively, which reduced borrowing limits available to the Company. Interest expense related to the C redit A greement was $0.3 million and $ 0.3 million for the three months ended June 30, 2021 and June 30, 2020, respectively, and was $0.5 million and $ 0.7 million for six months ended June 30, 202 1 and June 30, 2020 , respectively . There were no loan amounts outstanding under the Credit Agreement on June 3 0 , 202 1 . Private Placement On July 1, 2014, the Company finalized a private placement whereby the Company raised an aggregate amount of $250.0 million in debt as follows (in thousands):
Tranche
Debt Amount
Maturity Date
Interest Rates
Senior Note, Series A
$
50,000
July 15, 2021
4.44
%
Senior Note, Series B
100,000
July 15, 2024
4.98
%
Senior Note, Series C
60,000
July 15, 2026
5.13
%
Senior Note, Series D
40,000
July 15, 2029
5.38
% The Company incurred $1.1 million of debt issuance costs in connection with the private placement. On August 10, 2018, the Company finalized an amended and restated intercreditor agreement related to this private placement to more closely align certain covenants and definitions with the terms under the 2017 amended and restated Credit Agreement and incurred $0.5 million of additional issuance costs. These costs are presented as a direct deduction from the debt on the face of the consolidated balance sheets. Interest expense related to the Senior Notes for both the three and six months ended June 30, 2021 and June 30, 2020 was $3.1 million 6.2 million The Credit Agreement and private placement includes various covenants, including restrictions on indebtedness, liens, acquisitions, investments or dispositions, payment of dividends and maintenance of certain financial ratios and conditions. The Company was in compliance with these covenants at June 30, 2021 and December 31, 2020. The Company also has in place several secondary bank credit lines for issuing letters of credit, principally for foreign contracts, to support performance and completion guarantees. Letters of credit commitments outstanding under these bank lines aggregated $219.2 million and $193.1 million at June 30, 2021 and December 31, 2020, respectively. Using a discounted cash flow technique that incorporates a market interest yield curve with adjustments for duration, optionality, and risk profile, the Company estimated the fair value (Level 2) of its Senior Notes at June 30, 2021 approximates $273.9 million. See “Note 16 – Fair Value of Financial Instruments” for the definition of Level 2 of the fair value hierarchy. Convertible Senior Notes In August 2020, the Company issued an aggregate $400.0 million of 0.25% Convertible Senior Notes due 2025, including the exercise of a $50.0 million initial purchasers’ option. The Company received proceeds from the issuance and sale of the Convertible Senior Notes of $389.7 million, net of $10.3 million of transaction fees and other third-party offering expenses. The Convertible Senior Notes accrue interest at a rate of 0.25% per annum, payable semi-annually on February 15 and August 15 of each year beginning on February 15, 2021, and will mature on August 15, 2025, unless earlier repurchased, redeemed or converted. The Convertible Senior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Each $1,000 of principal of the Notes will initially be convertible into 22.2913 shares of our common stock, which is equivalent to an initial conversion price of $44.86 per share, subject to adjustment upon the occurrence of specified events. On or after March 15, 2025 until the close of business on the second scheduled trading day immediately preceding the maturity date of the Convertible Senior Notes, holders may convert all or a portion of their Convertible Senior Notes, regardless of the conditions below. Prior to the close of business on the business day immediately preceding March 15, 2025, the Notes will be convertible at the option of the holders thereof only under the following circumstances:
•
during any calendar quarter commencing after the calendar quarter ending on December 31, 2020,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per $1,000 principal amount of Convertible Senior Notes for such trading day was less than 98% of the product of the last reported sale price of the Company’s common stock and the conversion rate on each such trading day;
•
if the Company calls such Convertible Senior Notes for redemption; or
•
upon the occurrence of specified corporate events described in the Indenture. The Company may redeem all or any portion of the Convertible Senior Notes for cash, at its option, on or after August 21, 2023 and before the 51 st Upon the occurrence of a fundamental change prior to the maturity date of the Convertible Senior Notes, holders of the Convertible Senior Notes may require the Company to repurchase all or a portion of the Convertible Senior Notes for cash at a price equal to 100% of the principal amount of the Convertible Senior Notes to be repurchased, plus any accrued and unpaid interest to, but excluding, the fundamental change repurchase date. Upon conversion, the Company may settle the Convertible Senior Notes for cash, shares of the Company’s common stock, or a combination thereof, at the Company’s option. If the Company satisfies its conversion obligation solely in cash or through payment and delivery of a combination of cash and shares of the Company’s common stock, the amount of cash and shares of common stock due upon conversion will be based on a daily conversion value calculated on a proportionate basis for each trading day in a 50-trading day observation period. Under existing GAAP at the time of issuance during 2020, convertible debt instruments that may be settled in cash on conversion were required to be separated into liability and equity components in a manner that reflects the issuer’s non-convertible debt borrowing rate. The carrying amount of the liability component is based on the fair value of a similar instrument that does not contain an equity conversion option. The carrying amount allocated to the equity component, which is recognized as a debt discount, represents the difference between the proceeds from the issuance of the notes and the fair value of the liability component of the notes. Based on this debt to equity ratio, debt issuance costs are then allocated to the liability and equity components in a similar manner. Accordingly, at issuance the Company allocated $336.1 million to the debt liability and $53.6 million to additional paid-in capital. The difference between the principal amount of the Convertible Senior Notes and the liability component, inclusive of issuance costs, represents the debt discount, which the Company amortized to interest expense over the term of the Convertible Senior Notes using an effective interest rate of 3.25 %. During the year ended December 31, 2020, the Company recognized interest expense of $ 4.4 million. As of December 31, 202 0 , the net carrying value of the Notes was $ million. In the first quarter of 2021, the Company early adopted ASU 2020-06, “Debt – Debt with Conversion and Other Options (Subtopic 470-20) and Derivatives and Hedging – Contracts in Equity’s Own Equity (Subtopic 815-40)”. The Company used the modified retrospective method which resulted in a reduction in non-cash interest expense and reclassification of equity component of the convertible senior notes of $55.0 million and equity component of the debt issuance costs of $1.4 million to liabilities on the consolidated balance sheet. The Company also adjusted the carrying amount of the convertible senior notes to what it would have been if the Company had applied ASU 2020-06 from the inception of the Notes and recorded the offset of the carrying amount adjustment of $3.7 million in retained earnings on January 1, 2021. During the three and six months ended June 30, 2021, the Company recognized interest expense of $0.7 million and $1.5 million, respectively. As of June 30, 2021, the carrying value of the Notes was $400.0 million. Convertible Note Hedge and Warrant Transactions In connection with the sale of the Convertible Senior Notes, the Company purchased a bond hedge designed to mitigate the potential dilution from the conversion of the Convertible Senior Notes. Under the five-year The cost of the convertible note hedge was partially offset by the Company’s sale of warrants to acquire approximately 8.9 million shares of the Company’s common stock. The warrants were initially exercisable at a price of at least $66.46 per share and are subject to customary adjustments upon the occurrence of certain events, such as the payment of dividends. The Company received $13.8 million in cash proceeds from the sales of these warrants. The bond hedge and warrant transactions effectively increased the conversion price associated with the Convertible Senior Notes during the term of these transactions from 35%, or $44.86, to 100%, or $66.46, at their issuance, thereby reducing the dilutive economic effect to shareholders upon actual conversion. The bond hedges and warrants are indexed to, and potentially settled in, shares of the Company’s common stock. The net cost of $41.2 million for the purchase of the bond hedges and sale of the warrants was recorded as a reduction to additional paid-in capital in the consolidated balance sheets. At issuance, the Company recorded a deferred tax liability of $16.2 million related to the Convertible Senior Notes debt discount and the capitalized debt issuance costs. The Company also recorded a deferred tax asset of $16.5 million related to the convertible note hedge transactions and the tax basis of the capitalized debt issuance costs through additional paid-in capital. The deferred tax liability and deferred tax asset were included net in “Deferred tax assets” on the consolidated balance sheets. Upon adoption of ASU2020-06, the Company reversed the deferred tax liability of $13.9 million that the Company had recorded at issuance related to the Convertible Senior Note debt discount and recorded an additional deferred tax liability of $0.4 million related to the capitalized debt issuance costs. In addition, the Company recorded a $0.9 million adjustment to the deferred tax asset through retained earnings related to the tax effect of book accretion recorded in 2020 and reversed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1.
On January 5, 2021, the Treasury Department and Internal Revenue Service issued final regulations which provide guidance on applying the limitations on the deductibility of business interest expense under IRC Section 163(j). On January 6, 2021, the government published final regulations under IRC Section 451. The final regulations include guidance related to (1) timing of income inclusion for taxpayers with an applicable financial statement using an accrual method of accounting under IRC Section 451(b), and (2) advance payments for goods, services, and certain other items under IRC Section 451(c). The Company is currently assessing the impact of the new regulations but does not expect any material impact to its consolidated financial statements. The Company’s effective tax rate was 24.2% and 27.6% for the three months ended June 30, 2021 and 2020, respectively. The change in the effective tax rate was due primarily to an increase in untaxed income attributable to noncontrolling interests and a change in jurisdictional earnings. The Company’s effective tax rate for the six months ended June 30, 2021 and June 30, 2020 was 26.1% and 27.2%. The change in effective tax rate was due primarily to an increase in untaxed income attributed to noncontrolling interests and a change in jurisdictional earnings and partially offset by an increase of foreign tax losses which will not provide any tax benefit and a settlement of a state tax audit. The difference between the effective tax rate and the statutory U.S. Federal income tax rate of 21.0% for the three and six months ended June 30, 2021 primarily relates to state income taxes and a recorded valuation allowance on foreign tax credits, partially offset by benefits related to untaxed income attributable to noncontrolling interests and federal research tax credits. As of June 30, 2021, the Company’s deferred tax assets were subject to a valuation allowance of $31.3 million primarily related to foreign net operating loss carryforwards, foreign tax credit carryforwards, and capital losses that the Company has determined are not more-likely-than-not to be realized. The factors used to assess the likelihood of realization include: the past performance of the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June 30, 2021 and December 31, 2020, the liability for income taxes associated with uncertain tax positions was $18.0 million and $16.4 million, respectively. It is reasonably possible that the Company may realize a decrease in our uncertain tax positions of approximately $0.2 million during the next 12 months as a result of various tax audits and closing tax years. Although the Company believes its reserves for its tax positions are reasonable, the final outcome of tax audits could be materially different, both favorably and unfavorably. It is reasonably possible that certain audits may conclude in the next 12 months and that the unrecognized tax benefits the Company has recorded in relation to these tax years may change compared to the liabilities recorded for these periods. However, it is not currently possible to estimate the amount, if any, of such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1 2 .
The Company is subject to certain lawsuits, claims and assessments that arise in the ordinary course of business. Additionally, the Company has been named as a defendant in lawsuits alleging personal injuries as a result of contact with asbestos products at various project sites. Management believes that any significant costs relating to these claims will be reimbursed by applicable insurance and, although there can be no assurance that these matters will be resolved favorably, management believes that the ultimate resolution of any of these claims will not have a material adverse effect on our consolidated financial position, results of operations, or cash flows. A liability is recorded when it is both probable that a loss has been incurred and the amount of loss or range of loss can be reasonably estimated. When using a range of loss estimate, the Company records the liability using the low end of the range. The Company records a corresponding receivable for costs covered under its insurance policies. Management judgment is required to determine the outcome and the estimated amount of a loss related to such matters. Management believes that there are no claims or assessments outstanding which would materially affect the consolidated results of operations or the Company’s financial position. On or about March 1, 2017, the Peninsula Corridor Joint Powers Board, or the JPB, filed a lawsuit against Parsons Transportation Group, Inc., or PTG, in the Superior Court of California, County of San Mateo, in connection with a positive train control project on which PTG was engaged prior to termination of its contract by the JPB. PTG had previously filed a lawsuit against the JPB for breach of contract and wrongful termination. The JPB seeks damages in excess of $100.0 million, which the Company is currently disputing. In addition to filing a complaint for breach of contract and wrongful termination, the Company has denied the allegations raised by the JPB and, accordingly, filed affirmative defenses. The Company is currently defending against the JPB’s claims and the parties are still engaged in discovery. The Company also has a professional liability insurance policy to the extent the JPB proves any errors or omissions occurred. At this time, the Company is unable to determine the probability of the outcome of the litigation or determine a potential range of loss, if any. The Company has also filed a third-party claim against a subcontractor for indemnification in connection with this matter. In September 2015, a former Parsons employee filed an action in the United States District Court for the Northern District of Alabama against us as a qui tam relator on behalf of the United States (the “Relator”) alleging violation of the False Claims Act. The United States government did not intervene in this matter as it is allowed to do so under the statute. The Company filed a motion to dismiss the lawsuit on the grounds that the Relator did not meet the applicable statute of limitations. The District Court granted the motion to dismiss. The Relator’s attorney appealed the decision to the United States Court of Appeals of the Eleventh Circuit, which ultimately ruled in favor of the Relator, and the Company petitioned the United States Supreme Court to review the decision. The Supreme Court reviewed the decision and accepted the position of the R elator. The case was thus remanded to the United States District Court for the Northern District of Alabama. The defendants, including Parsons, will file appropriate pleadings opposing the allegations. At this time , the Company is unable to determine the probability of the outcome of the litigation or determine a potential range of loss, if any .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Cost Accounting Standards (“CAS”). If the DCAA determines we have not accounted for such costs in accordance with the CAS,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13 have been closed, and years thereafter remain open. Although there can be no assurance that these matters will be resolved favorably, management believes that their ultimate resolution will not have a material adverse impa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 (including $57,563 and $75,220 Cash of consolidated joint ventures)</t>
        </is>
      </c>
      <c r="B3" s="6" t="n">
        <v>483443</v>
      </c>
      <c r="C3" s="6" t="n">
        <v>483609</v>
      </c>
    </row>
    <row r="4">
      <c r="A4" s="4" t="inlineStr">
        <is>
          <t>Restricted cash and investments</t>
        </is>
      </c>
      <c r="B4" s="5" t="n">
        <v>1145</v>
      </c>
      <c r="C4" s="5" t="n">
        <v>3606</v>
      </c>
    </row>
    <row r="5">
      <c r="A5" s="4" t="inlineStr">
        <is>
          <t>Accounts receivable, net (including $173,640 and $190,643 Accounts receivable of consolidated joint ventures, net)</t>
        </is>
      </c>
      <c r="B5" s="5" t="n">
        <v>637980</v>
      </c>
      <c r="C5" s="5" t="n">
        <v>698578</v>
      </c>
    </row>
    <row r="6">
      <c r="A6" s="4" t="inlineStr">
        <is>
          <t>Contract assets (including $25,192 and $23,498 Contract assets of consolidated joint ventures)</t>
        </is>
      </c>
      <c r="B6" s="5" t="n">
        <v>568239</v>
      </c>
      <c r="C6" s="5" t="n">
        <v>576568</v>
      </c>
    </row>
    <row r="7">
      <c r="A7" s="4" t="inlineStr">
        <is>
          <t>Prepaid expenses and other current assets (including $6,657 and $3,045 Prepaid expenses and other current assets of consolidated joint ventures)</t>
        </is>
      </c>
      <c r="B7" s="5" t="n">
        <v>103599</v>
      </c>
      <c r="C7" s="5" t="n">
        <v>80769</v>
      </c>
    </row>
    <row r="8">
      <c r="A8" s="4" t="inlineStr">
        <is>
          <t>Total current assets</t>
        </is>
      </c>
      <c r="B8" s="5" t="n">
        <v>1794406</v>
      </c>
      <c r="C8" s="5" t="n">
        <v>1843130</v>
      </c>
    </row>
    <row r="9">
      <c r="A9" s="4" t="inlineStr">
        <is>
          <t>Property and equipment, net (including $2,283 and $2,629 Property and equipment of consolidated joint ventures, net)</t>
        </is>
      </c>
      <c r="B9" s="5" t="n">
        <v>110617</v>
      </c>
      <c r="C9" s="5" t="n">
        <v>121027</v>
      </c>
    </row>
    <row r="10">
      <c r="A10" s="4" t="inlineStr">
        <is>
          <t>Right of use assets, operating leases</t>
        </is>
      </c>
      <c r="B10" s="5" t="n">
        <v>194484</v>
      </c>
      <c r="C10" s="5" t="n">
        <v>210398</v>
      </c>
    </row>
    <row r="11">
      <c r="A11" s="4" t="inlineStr">
        <is>
          <t>Goodwill</t>
        </is>
      </c>
      <c r="B11" s="5" t="n">
        <v>1263060</v>
      </c>
      <c r="C11" s="5" t="n">
        <v>1261978</v>
      </c>
    </row>
    <row r="12">
      <c r="A12" s="4" t="inlineStr">
        <is>
          <t>Investments in and advances to unconsolidated joint ventures</t>
        </is>
      </c>
      <c r="B12" s="5" t="n">
        <v>86045</v>
      </c>
      <c r="C12" s="5" t="n">
        <v>68975</v>
      </c>
    </row>
    <row r="13">
      <c r="A13" s="4" t="inlineStr">
        <is>
          <t>Intangible assets, net</t>
        </is>
      </c>
      <c r="B13" s="5" t="n">
        <v>197985</v>
      </c>
      <c r="C13" s="5" t="n">
        <v>245958</v>
      </c>
    </row>
    <row r="14">
      <c r="A14" s="4" t="inlineStr">
        <is>
          <t>Deferred tax assets</t>
        </is>
      </c>
      <c r="B14" s="5" t="n">
        <v>147146</v>
      </c>
      <c r="C14" s="5" t="n">
        <v>130200</v>
      </c>
    </row>
    <row r="15">
      <c r="A15" s="4" t="inlineStr">
        <is>
          <t>Other noncurrent assets</t>
        </is>
      </c>
      <c r="B15" s="5" t="n">
        <v>45554</v>
      </c>
      <c r="C15" s="5" t="n">
        <v>56038</v>
      </c>
    </row>
    <row r="16">
      <c r="A16" s="4" t="inlineStr">
        <is>
          <t>Total assets</t>
        </is>
      </c>
      <c r="B16" s="5" t="n">
        <v>3839297</v>
      </c>
      <c r="C16" s="5" t="n">
        <v>3937704</v>
      </c>
    </row>
    <row r="17">
      <c r="A17" s="3" t="inlineStr">
        <is>
          <t>Current liabilities:</t>
        </is>
      </c>
    </row>
    <row r="18">
      <c r="A18" s="4" t="inlineStr">
        <is>
          <t>Accounts payable (including $85,425 and $97,810 Accounts payable of consolidated joint ventures)</t>
        </is>
      </c>
      <c r="B18" s="5" t="n">
        <v>191688</v>
      </c>
      <c r="C18" s="5" t="n">
        <v>225679</v>
      </c>
    </row>
    <row r="19">
      <c r="A19" s="4" t="inlineStr">
        <is>
          <t>Accrued expenses and other current liabilities (including $70,015 and $68,801 Accrued expenses and other current liabilities of consolidated joint ventures)</t>
        </is>
      </c>
      <c r="B19" s="5" t="n">
        <v>582610</v>
      </c>
      <c r="C19" s="5" t="n">
        <v>650753</v>
      </c>
    </row>
    <row r="20">
      <c r="A20" s="4" t="inlineStr">
        <is>
          <t>Contract liabilities (including $35,260 and $33,922 Contract liabilities of consolidated joint ventures)</t>
        </is>
      </c>
      <c r="B20" s="5" t="n">
        <v>196547</v>
      </c>
      <c r="C20" s="5" t="n">
        <v>201864</v>
      </c>
    </row>
    <row r="21">
      <c r="A21" s="4" t="inlineStr">
        <is>
          <t>Short-term lease liabilities, operating leases</t>
        </is>
      </c>
      <c r="B21" s="5" t="n">
        <v>53997</v>
      </c>
      <c r="C21" s="5" t="n">
        <v>54133</v>
      </c>
    </row>
    <row r="22">
      <c r="A22" s="4" t="inlineStr">
        <is>
          <t>Income taxes payable</t>
        </is>
      </c>
      <c r="B22" s="5" t="n">
        <v>2582</v>
      </c>
      <c r="C22" s="5" t="n">
        <v>4980</v>
      </c>
    </row>
    <row r="23">
      <c r="A23" s="4" t="inlineStr">
        <is>
          <t>Short-term debt</t>
        </is>
      </c>
      <c r="B23" s="5" t="n">
        <v>50000</v>
      </c>
      <c r="C23" s="5" t="n">
        <v>50000</v>
      </c>
    </row>
    <row r="24">
      <c r="A24" s="4" t="inlineStr">
        <is>
          <t>Total current liabilities</t>
        </is>
      </c>
      <c r="B24" s="5" t="n">
        <v>1077424</v>
      </c>
      <c r="C24" s="5" t="n">
        <v>1187409</v>
      </c>
    </row>
    <row r="25">
      <c r="A25" s="4" t="inlineStr">
        <is>
          <t>Long-term employee incentives</t>
        </is>
      </c>
      <c r="B25" s="5" t="n">
        <v>23222</v>
      </c>
      <c r="C25" s="5" t="n">
        <v>21828</v>
      </c>
    </row>
    <row r="26">
      <c r="A26" s="4" t="inlineStr">
        <is>
          <t>Long-term debt</t>
        </is>
      </c>
      <c r="B26" s="5" t="n">
        <v>590876</v>
      </c>
      <c r="C26" s="5" t="n">
        <v>539998</v>
      </c>
    </row>
    <row r="27">
      <c r="A27" s="4" t="inlineStr">
        <is>
          <t>Long-term lease liabilities, operating leases</t>
        </is>
      </c>
      <c r="B27" s="5" t="n">
        <v>164754</v>
      </c>
      <c r="C27" s="5" t="n">
        <v>182467</v>
      </c>
    </row>
    <row r="28">
      <c r="A28" s="4" t="inlineStr">
        <is>
          <t>Deferred tax liabilities</t>
        </is>
      </c>
      <c r="B28" s="5" t="n">
        <v>12690</v>
      </c>
      <c r="C28" s="5" t="n">
        <v>12285</v>
      </c>
    </row>
    <row r="29">
      <c r="A29" s="4" t="inlineStr">
        <is>
          <t>Other long-term liabilities</t>
        </is>
      </c>
      <c r="B29" s="5" t="n">
        <v>119881</v>
      </c>
      <c r="C29" s="5" t="n">
        <v>132300</v>
      </c>
    </row>
    <row r="30">
      <c r="A30" s="4" t="inlineStr">
        <is>
          <t>Total liabilities</t>
        </is>
      </c>
      <c r="B30" s="5" t="n">
        <v>1988847</v>
      </c>
      <c r="C30" s="5" t="n">
        <v>2076287</v>
      </c>
    </row>
    <row r="31">
      <c r="A31" s="4" t="inlineStr">
        <is>
          <t>Contingencies (Note 12)</t>
        </is>
      </c>
      <c r="B31" s="4" t="inlineStr">
        <is>
          <t xml:space="preserve"> </t>
        </is>
      </c>
      <c r="C31" s="4" t="inlineStr">
        <is>
          <t xml:space="preserve"> </t>
        </is>
      </c>
    </row>
    <row r="32">
      <c r="A32" s="3" t="inlineStr">
        <is>
          <t>Shareholders' equity:</t>
        </is>
      </c>
    </row>
    <row r="33">
      <c r="A33" s="4" t="inlineStr">
        <is>
          <t>Common stock, $1 par value; authorized 1,000,000,000 shares; 146,751,406 and 146,609,288 shares issued; 30,213,867 and 25,719,350 public shares outstanding; 72,288,913 and 76,641,312 ESOP shares outstanding</t>
        </is>
      </c>
      <c r="B33" s="5" t="n">
        <v>146752</v>
      </c>
      <c r="C33" s="5" t="n">
        <v>146609</v>
      </c>
    </row>
    <row r="34">
      <c r="A34" s="4" t="inlineStr">
        <is>
          <t>Treasury stock, 44,248,626 shares at cost</t>
        </is>
      </c>
      <c r="B34" s="5" t="n">
        <v>-899328</v>
      </c>
      <c r="C34" s="5" t="n">
        <v>-899328</v>
      </c>
    </row>
    <row r="35">
      <c r="A35" s="4" t="inlineStr">
        <is>
          <t>Additional paid-in capital</t>
        </is>
      </c>
      <c r="B35" s="5" t="n">
        <v>2673965</v>
      </c>
      <c r="C35" s="5" t="n">
        <v>2700925</v>
      </c>
    </row>
    <row r="36">
      <c r="A36" s="4" t="inlineStr">
        <is>
          <t>Accumulated deficit</t>
        </is>
      </c>
      <c r="B36" s="5" t="n">
        <v>-102019</v>
      </c>
      <c r="C36" s="5" t="n">
        <v>-120569</v>
      </c>
    </row>
    <row r="37">
      <c r="A37" s="4" t="inlineStr">
        <is>
          <t>Accumulated other comprehensive loss</t>
        </is>
      </c>
      <c r="B37" s="5" t="n">
        <v>-5905</v>
      </c>
      <c r="C37" s="5" t="n">
        <v>-13865</v>
      </c>
    </row>
    <row r="38">
      <c r="A38" s="4" t="inlineStr">
        <is>
          <t>Total Parsons Corporation shareholders' equity</t>
        </is>
      </c>
      <c r="B38" s="5" t="n">
        <v>1813465</v>
      </c>
      <c r="C38" s="5" t="n">
        <v>1813772</v>
      </c>
    </row>
    <row r="39">
      <c r="A39" s="4" t="inlineStr">
        <is>
          <t>Noncontrolling interests</t>
        </is>
      </c>
      <c r="B39" s="5" t="n">
        <v>36985</v>
      </c>
      <c r="C39" s="5" t="n">
        <v>47645</v>
      </c>
    </row>
    <row r="40">
      <c r="A40" s="4" t="inlineStr">
        <is>
          <t>Total shareholders' equity</t>
        </is>
      </c>
      <c r="B40" s="5" t="n">
        <v>1850450</v>
      </c>
      <c r="C40" s="5" t="n">
        <v>1861417</v>
      </c>
    </row>
    <row r="41">
      <c r="A41" s="4" t="inlineStr">
        <is>
          <t>Total liabilities and shareholders' equity</t>
        </is>
      </c>
      <c r="B41" s="6" t="n">
        <v>3839297</v>
      </c>
      <c r="C41" s="6" t="n">
        <v>3937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 Plan</t>
        </is>
      </c>
      <c r="B1" s="2" t="inlineStr">
        <is>
          <t>6 Months Ended</t>
        </is>
      </c>
    </row>
    <row r="2">
      <c r="B2" s="2" t="inlineStr">
        <is>
          <t>Jun. 30, 2021</t>
        </is>
      </c>
    </row>
    <row r="3">
      <c r="A3" s="3" t="inlineStr">
        <is>
          <t>Compensation And Retirement Disclosure [Abstract]</t>
        </is>
      </c>
    </row>
    <row r="4">
      <c r="A4" s="4" t="inlineStr">
        <is>
          <t>Retirement Benefit Plan</t>
        </is>
      </c>
      <c r="B4" s="4" t="inlineStr">
        <is>
          <t xml:space="preserve">1 3 .
The Company’s principal retirement benefit plan is the Parsons Employee Stock Ownership Plan (“ESOP”), a stock bonus plan, established in 1975 to cover eligible employees of the Company and certain affiliated companies. Contributions of treasury stock to the ESOP are made annually in amounts determined by the Company’s board of directors and are held in trust for the sole benefit of the participants. Shares allocated to a participant’s account are fully vested after three years of credited service, or in the event(s) of reaching age 65, death or disability while an active employee of the Company. As of June 30, 2021 and December 31, 2020, total shares of the Company’s common stock outstanding were 102,502,780 and 102,360,662, respectively, of which 72,288,913 A participant’s interest in their ESOP account is redeemable upon certain events, including retirement, death, termination due to permanent disability, a severe financial hardship following termination of employment, certain conflicts of interest following termination of employment, or the exercise of diversification rights. Distributions from the ESOP of participants’ interests are made in the Company’s common stock based on quoted prices of a share of the Company’s common stock on the NYSE. A participant will be able to sell such shares of common stock in the market, subject to any requirements of the federal securities laws. Total ESOP contribution expense was $13.4 million and $14.6 million for the three months ended June 30, 2021 and June 30, 2020, respectively, and $26.5 million and $29.5 million for the six months ended June 30, 2021 and June 30,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6 Months Ended</t>
        </is>
      </c>
    </row>
    <row r="2">
      <c r="B2" s="2" t="inlineStr">
        <is>
          <t>Jun. 30, 2021</t>
        </is>
      </c>
    </row>
    <row r="3">
      <c r="A3" s="3" t="inlineStr">
        <is>
          <t>Equity Method Investments And Joint Ventures [Abstract]</t>
        </is>
      </c>
    </row>
    <row r="4">
      <c r="A4" s="4" t="inlineStr">
        <is>
          <t>Investments in and Advances to Joint Ventures</t>
        </is>
      </c>
      <c r="B4" s="4" t="inlineStr">
        <is>
          <t xml:space="preserve">1 4 .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ariable Interest Entity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0 – Debt and Credit Facilities” that relate to project ventures are $67.5 million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in thousands):
June 30, 2021
December 31, 2020
Current assets
$
263,051
$
292,407
Noncurrent assets
2,641
2,990
Total assets
265,692
295,397
Current liabilities
191,223
201,270
Total liabilities
191,223
201,270
Total joint venture equity
$
74,469
$
94,127
Three Months Ended
Six Months Ended
June 30, 2021
June 30, 2020
June 30, 2021
June 30, 2020
Revenue
$
98,245
$
117,889
$
194,869
$
218,167
Costs
87,097
101,935
173,403
199,085
Net income
$
11,148
$
15,954
$
21,466
$
19,082
Net income attributable to noncontrolling interests
$
5,325
$
7,826
$
10,300
$
9,224
The assets of the consolidated joint ventures are restricted for use only by the particular joint venture and are not available for the Company’s general operations. Unconsolidated Joint Ventures The Company accounts for its unconsolidated joint ventures using the equity method of accounting. Under this method, the Company recognizes its proportionate share of the net earnings of these joint ventures as “Equity in earnings (loss) of unconsolidated joint ventures” in the consolidated statements of income. The Company’s maximum exposure to loss as a result of its investments in unconsolidated joint ventures is typically limited to the aggregate of the carrying value of the investment and future funding commitments. The following represents the financial information of the Company’s unconsolidated joint ventures as presented in their unaudited financial statements (in thousands):
June 30, 2021
December 31, 2020
Current assets
$
1,042,978
$
774,646
Noncurrent assets
614,916
585,802
Total assets
1,657,894
1,360,448
Current liabilities
805,616
703,287
Noncurrent liabilities
565,249
517,697
Total liabilities
1,370,865
1,220,984
Total joint venture equity
$
287,029
$
139,464
Investments in and advances to unconsolidated joint ventures
$
86,045
$
68,975
Three Months Ended
Six Months Ended
June 30, 2021
June 30, 2020
June 30, 2021
June 30, 2020
Revenue
$
736,284
$
238,188
$
972,801
$
691,447
Costs
696,198
223,686
907,045
650,691
Net income
$
40,086
$
14,502
$
65,756
$
40,756
Equity in earnings of unconsolidated joint ventures
$
9,428
$
3,769
$
16,958
$
9,883
The Company received net distributions from and sale proceeds for its unconsolidated joint ventures for the three months ended June 30, 2021 and June 30, 2020 of $1.5 million and $5.6 million, respectively, and $6.8 million and $12.1 million for the six months ended June 30, 2021 and June 30, 2020, respectively. For the three and six months ended June 30, 2021, the Company recorded write-downs of $1.6 million and $5.1 million, respectively, on an unconsolidated joint venture in the Critical Infrastructure segment as a result of changes in estimates made by the managing partner. The write-downs decreased operating and net income by $1.6 million and $1.2 million, respectively for the three months ended June 2021. Operating and net income were decreased by $5.1 million and $3.8 million, respectively, for the six months ended June 30, 2021. The write-downs decreased diluted earnings per share by $0.01 and $0.03 for the three and six months ended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5.
The Company often provides services to unconsolidated joint ventures and revenues include amounts related to recovering costs for these services. Revenues related to services the Company provided to unconsolidated joint ventures for the three months ended June 30, 2021 and June 30, 2020 were $40.5 million and $42.4 million, respectively, and for the six months ended June 30, 2021 and June 30, 2020 were $82.4 million and $82.8 million, respectively. For the three months ended June 30, 2021 and June 30, 2020, the Company incurred $30.6 million and $34.6 million, respectively, and for the six months ended June 30, 2021 and June 30, 2020, $61.9 million and $66.1 million, respectively, of reimbursable costs. Amounts included in the consolidated balance sheets related to services the Company provided to unconsolidated joint ventures are as follows (in thousands):
June 30, 2021
December 31, 2020
Accounts receivable
$
30,897
$
37,544
Contract assets
9,161
8,889
Contract liabilities
7,887
5,7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1 6 .
The authoritative guidance on fair value measurement defines fair value as the price that would be received to sell an asset or paid to transfer a liability in an orderly transaction between market participants at the measurement date (referred to as an “exit price”). At June 30, 2021 and December 31, 2020, the Company’s financial instruments include cash, cash equivalents, accounts receivable, accounts payable,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Unadjusted quoted prices in active markets that are accessible at the measurement date for identical assets and liabilities;
Level 2
Pricing inputs that include quoted prices for similar assets and liabilities in active markets and inputs that are observable for the asset or liability, either directly or indirectly, for substantially the full term of the instrument; and
Level 3
Prices or valuations that require inputs that are both significant to the fair value measurements and unobservabl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Refer to Notes to Consolidated Financial Statements included in the Company’s Form 10-K for the year ended December 31, 2020 for a more complete discussion of the various items within the consolidated financial statements measured at fair value and the methods used to determine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 7 .
The following tables reconcile the denominator and numerator used to compute basic earnings per share (“EPS”) to the denominator and numerator used to compute diluted EPS for the three and six months ended June 30, 2021 and June 30, 2020. Basic EPS is computed using the weighted average number of shares outstanding during the period and income available to shareholders. Diluted EPS is computed similar to basic EPS, except the income available to shareholders is adjusted to add back interest expense, after tax, related to the Convertible Senior Note, and the weighted average number of shares outstanding is adjusted to reflect the dilutive effects of stock-based awards and shares underlying the Convertible Senior Note. Dilutive potential common shares include shares the Company could be obligated to issue from its Convertible Senior Notes and warrants (see Note 10 for further discussion) and stock-based awards. Shares to be provided to the Company from its bond hedge purchased concurrently with the issuance of Convertible Senior Notes are anti-dilutive and are not included in its diluted shares. Anti-dilutive stock-based awards excluded from the calculation of earnings per share for the three months ended June 30, 2021 and June 30, 2020 were 9,271 and 4,939, respectively, and for the six months ended June 30, 2021 and June 30, 2020 were 1,644 and 4,066, respectively. The weighted average number of shares used to compute basic and diluted EPS were:
Three Months Ended
Six Months Ended
June 30, 2021
June 30, 2020
June 30, 2021
June 30, 2020
Basic weighted average number of shares outstanding
102,509,245
100,694,938
102,456,219
100,682,315
Stock-based awards
744,322
290,649
636,162
266,369
Convertible senior notes
8,916,530
-
8,916,530
-
Diluted weighted average number of shares outstanding
112,170,097
100,985,587
112,008,911
100,948,684
The net income available to shareholders to compute basic and diluted EPS were (in thousands):
Three Months Ended
Six Months Ended
June 30, 2021
June 30, 2020
June 30, 2021
June 30, 2020
Net income attributable to Parsons Corporation
6,702
23,299
15,741
36,272
Convertible senior notes if-converted method interest adjustment
531
-
1,059
-
Diluted net income attributable to Parsons Corporation
7,233
23,299
16,800
36,2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18.
The Company operates in two reportable segments: Federal Solutions and Critical Infrastructure. The Federal Solutions segment provides advanced technical solutions to the U.S. government, delivering timely, cost-effective hardware, software and services for mission-critical projects. The segment provides advanced technologies, supporting national security missions in cybersecurity, missile defense, and military facility modernization, logistics support, hazardous material remediation and engineering services. The Critical Infrastructure segment provides integrated engineering and management services for complex physical and digital infrastructure around the globe. The Critical Infrastructure segment is a technology innovator focused on next generation digital systems and complex structures. Industry leading capabilities in engineering and project management allow the Company to deliver significant value to customers by employing cutting-edge technologies, improving timelines and reducing costs. The Company defines its reportable segments based on the way the chief operating decision maker (“CODM”), its Chairman and Chief Executive Officer, evaluates the performance of each segment and manages the operations of the Company for purposes of allocating resources among the segments. The CODM evaluates segment operating performance using segment Revenue and segment Adjusted EBITDA attributable to Parsons Corporation. The following table summarizes business segment revenue for the periods presented (in thousands):
Three Months Ended
Six Months Ended
June 30, 2021
June 30, 2020
June 30, 2021
June 30, 2020
Federal Solutions revenue
$
442,675
$
482,210
$
894,744
$
959,781
Critical Infrastructure revenue
436,681
497,249
859,309
990,671
Total revenue
$
879,356
$
979,459
$
1,754,053
$
1,950,452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equity-based compensation, income and expense recognized on litigation matters, expenses incurred in connection with acquisitions and other non-recurring transaction costs and expenses related to our prior restructuring. The following table reconciles business segment Adjusted EBITDA attributable to Parsons Corporation to Net Income attributable to Parsons Corporation for the periods presented (in thousands):
Three Months Ended
Six Months Ended
Adjusted EBITDA attributable to Parsons Corporation
June 30, 2021
June 30, 2020
June 30, 2021
June 30, 2020
Federal Solutions
$
32,500
$
47,700
$
64,482
$
79,317
Critical Infrastructure
27,817
35,519
59,474
62,876
Adjusted EBITDA attributable to Parsons Corporation
60,317
83,219
123,956
142,193
Adjusted EBITDA attributable to noncontrolling interests
5,410
7,942
10,470
9,464
Depreciation and amortization
(34,635
)
(32,081
)
(69,308
)
(64,490
)
Interest expense, net
(4,758
)
(3,963
)
(9,201
)
(7,757
)
Income tax expense
(3,838
)
(11,891
)
(9,213
)
(16,975
)
Equity-based compensation expense
(4,921
)
(12,854
)
(11,901
)
(5,133
)
Transaction-related costs (a)
(4,086
)
2,485
(6,732
)
(9,526
)
Restructuring expense (b)
(73
)
(1,143
)
(150
)
(1,110
)
Other (c)
(1,389
)
(589
)
(1,880
)
(1,170
)
Net income including noncontrolling interests
12,027
31,125
26,041
45,496
Net income attributable to noncontrolling interests
5,325
7,826
10,300
9,224
Net income attributable to Parsons Corporation
$
6,702
$
23,299
$
15,741
$
36,272
(a)
Reflects costs incurred in connection with acquisitions and other non-recurring transaction costs, primarily fees paid for professional services and employee retention.
(b)
Reflects costs associated with corporate restructuring initiatives.
(c)
Includes a combination of gain/loss related to sale of fixed assets, software implementation costs, and other individually insignificant items that are non-recurring in nature. Asset information by segment is not a key measure of performance used by the CODM. The following tables present revenues and property and equipment, net by geographic area (in thousands):
Three Months Ended
Six Months Ended
June 30, 2021
June 30, 2020
June 30, 2021
June 30, 2020
Revenue
North America
$
725,047
$
800,044
$
1,441,393
$
1,597,990
Middle East
147,675
174,689
301,318
343,548
Rest of World
6,634
4,726
11,342
8,914
Total Revenue
$
879,356
$
979,459
$
1,754,053
$
1,950,452
The geographic location of revenue is determined by the location of the customer.
June 30, 2021
December 31, 2020
Property and Equipment, Net
North America
$
106,737
$
116,460
Middle East
3,880
4,567
Total Property and Equipment, Net
$
110,617
$
121,027
North America includes revenue in the United States for the three months ended June 30, 2021 and June 30, 2020 of $656.2 million and $737.4 million, respectively and for the six months ended June 30, 2021 and June 30, 2020 of $1.3 billion and $1.5 billion, respectively. The following table presents revenues by business units (in thousands):
Three Months Ended
Six Months Ended
June 30, 2021
June 30, 2020
June 30, 2021
June 30, 2020
Revenue
Cyber &amp; Intelligence
$
85,282
$
102,993
$
168,610
$
201,875
Space &amp; Geospatial Solutions
77,614
57,967
160,673
109,255
Missile Defense &amp; C5ISR
145,493
154,767
290,208
309,336
Engineered Systems
134,286
166,483
275,253
339,315
Federal Solutions revenues
442,675
482,210
894,744
959,781
Connected Communities
81,321
98,359
171,204
200,260
Mobility Solutions
355,360
398,890
688,105
790,411
Critical Infrastructure revenues
436,681
497,249
859,309
990,671
Total Revenue
$
879,356
$
979,459
$
1,754,053
$
1,950,4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9.
On July 6, 2021, the Company completed its acquisition of BlackHorse Solutions, Inc. BlackHorse Solutions, Inc. expands Parsons’ capabilities and products in next-generation military, intelligence, and space operations, specifically in cyber electronic warfare, and information dominance. The purchase price of $203.0 million was paid in cash. We are in the process of finalizing the accounting for this transaction and expect to complete our preliminary allocation of the purchase price to the assets acquired and liabilities assumed by the end of the third quarter of 2021. On July 30, 2021, the Company completed its acquisition of Echo Ridge LLC. Echo Ridge adds position, navigation, and timing devices; modeling, simulation, test, and measurement tools; and deployable software defined radio products and signal processing services to Parsons’ space portfolio. The purchase price of approximately $9.0 million was paid in cash. We are in the process of finalizing the accounting for this transaction and expect to complete our preliminary allocation of the purchase price to the assets acquired and liabilities assumed by the end of the third quarter of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 xml:space="preserve">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20.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t>
        </is>
      </c>
    </row>
    <row r="5">
      <c r="A5" s="4" t="inlineStr">
        <is>
          <t>Use of Estimates</t>
        </is>
      </c>
      <c r="B5" s="4" t="inlineStr">
        <is>
          <t xml:space="preserve">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calculation of allowance for doubtful accounts; valuation of deferred income tax assets and uncertain tax positions, among others. Please see “Management’s Discussion and Analysis of Financial Condition and Results of Operations—Critical Accounting Policies and Estimates” and “Note 2—Summary of Significant Accounting Polices” in the notes to our consolidated financial statements included in the Company’s Form 10-K for the year ended December 31, 2020,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t>
        </is>
      </c>
    </row>
    <row r="6">
      <c r="A6" s="4" t="inlineStr">
        <is>
          <t>Employee Stock Purchase Plan</t>
        </is>
      </c>
      <c r="B6" s="4" t="inlineStr">
        <is>
          <t>Employee Stock Purchase Plan During the second quarter of fiscal 2020, initial purchases of the Company’s common Stock were made under the Parsons Employee Stock Purchase Program (“ESPP”). Under the ESPP, eligible employees who elect to participate are granted the right to purchase shares of the common stock of Parsons at a discount that is limited to 5% of the per-share market value on the day shares are sold to employees. Purchases of common stock under the ESPP are included in “proceeds from issuance of common stock” in cash flows from financing activities in the Consolidated Statements of Cash Flows.</t>
        </is>
      </c>
    </row>
    <row r="7">
      <c r="A7" s="4" t="inlineStr">
        <is>
          <t>New Accounting Pronouncements</t>
        </is>
      </c>
      <c r="B7" s="4" t="inlineStr">
        <is>
          <t>In the first quarter of 2021,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1 using the modified retrospective method which resulted in a reduction in non-cash interest expense and reclassification of the equity portion of the Convertible Senior Notes to “Long-term debt” on the consolidated balance sheet. In the first quarter of 2021, the Company adopted ASU No. 2019-12, “Income Taxes (Topic 740): Simplifying the Accounting for Income Taxes (“ASU 2019-12”)”. ASU 2019-12 was issued as a means to reduce the complexity of accounting for income taxes.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The adoption of ASU 2019-12 did not have a material impact on the consolidated financial statements. In the first quarter of 2020, the Company adopted ASU 2016-13, “Measurement of Credit Losses on Financial Instruments.” The amendments in ASU 2016-13 replaced the incurred loss impairment methodology in current practice with a methodology that reflects expected credit losses and requires consideration of a broader range of reasonable and supportable information to estimate credit losses. The adoption of ASU 2016-13 did not have a material impact on the consolidated financial statements.</t>
        </is>
      </c>
    </row>
    <row r="8">
      <c r="A8" s="4" t="inlineStr">
        <is>
          <t>Leases</t>
        </is>
      </c>
      <c r="B8" s="4" t="inlineStr">
        <is>
          <t xml:space="preserve">Leases
The Company has operating and finance leases for corporate and project office spaces, vehicles, heavy machinery and office equipment. Our leases have remaining lease terms of one year to 9 years, some of which may include options to extend the leases for up to five years, and some of which may include options to terminate the leases after the third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Braxton Science &amp; Technology Group</t>
        </is>
      </c>
      <c r="B1" s="2" t="inlineStr">
        <is>
          <t>6 Months Ended</t>
        </is>
      </c>
    </row>
    <row r="2">
      <c r="B2" s="2" t="inlineStr">
        <is>
          <t>Jun. 30, 2021</t>
        </is>
      </c>
    </row>
    <row r="3">
      <c r="A3" s="4" t="inlineStr">
        <is>
          <t>Summary of Estimated Fair Values of Assets Acquired and Liabilities Assumed on Preliminary Purchase Price Allocation</t>
        </is>
      </c>
      <c r="B3" s="4" t="inlineStr">
        <is>
          <t>The following table summarizes the estimated fair values of the assets acquired and liabilities assumed based on the purchase price allocation as of the date of acquisition (in thousands):
Amount
Cash and cash equivalents
$
7,006
Accounts receivable
18,163
Contract assets
8,350
Prepaid expenses and other current assets
3,036
Property and equipment
5,114
Right of use assets, operating leases
10,788
Goodwill
212,185
Intangible assets
74,950
Accounts payable
(7,464
)
Accrued expenses and other current liabilities
(9,845
)
Contract liabilities
(300
)
Short-term lease liabilities, operating leases
(1,915
)
Long-term lease liabilities, operating leases
(8,873
)
Deferred tax liabilities
(1,694
)
Net assets acquired
$
309,501</t>
        </is>
      </c>
    </row>
    <row r="4">
      <c r="A4" s="4" t="inlineStr">
        <is>
          <t>Schedule of Intangible Assets Value on Purchase Price</t>
        </is>
      </c>
      <c r="B4" s="4" t="inlineStr">
        <is>
          <t>Of the total purchase price, the following values were assigned to intangible assets (in thousands, except for years):
Gross Carrying Amount
Amortization Period
(in years)
Customer relationships
$
34,100
12
Backlog
38,200
3
Developed technologies
2,000
6
Non-compete agreements
650
3</t>
        </is>
      </c>
    </row>
    <row r="5">
      <c r="A5" s="4" t="inlineStr">
        <is>
          <t>Schedule of Supplemental Pro Forma Information</t>
        </is>
      </c>
      <c r="B5" s="4" t="inlineStr">
        <is>
          <t>Supplemental information of unaudited pro forma operating results assuming the Braxton acquisition had been consummated as of the beginning of fiscal year 2019 (in thousands) is as follows:
Three Months Ended
Six Months Ended
June 30, 2021
June 30, 2020
June 30, 2021
June 30, 2020
Pro forma Revenue
$
879,356
$
1,003,369
$
1,754,053
$
2,004,706
Pro forma Net Income including noncontrolling interests
12,575
31,141
$
27,929
$
45,6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6 Months Ended</t>
        </is>
      </c>
    </row>
    <row r="2">
      <c r="B2" s="2" t="inlineStr">
        <is>
          <t>Jun. 30, 2021</t>
        </is>
      </c>
    </row>
    <row r="3">
      <c r="A3" s="3" t="inlineStr">
        <is>
          <t>Revenue From Contract With Customer [Abstract]</t>
        </is>
      </c>
    </row>
    <row r="4">
      <c r="A4" s="4" t="inlineStr">
        <is>
          <t>Summary of Disaggregation of Revenue</t>
        </is>
      </c>
      <c r="B4" s="4" t="inlineStr">
        <is>
          <t>The Company’s contracts contain both fixed-price and cost reimbursable components. Contract types are based on the component that represents the majority of the contract. The following table presents revenue disaggregated by contract type (in thousands):
Three Months Ended
Six Months Ended
June 30, 2021
June 30, 2020
June 30, 2021
June 30, 2020
Fixed-Price
$
233,231
$
311,368
$
463,173
$
619,676
Time-and-Materials
253,365
259,381
493,030
511,820
Cost-Plus
392,760
408,710
797,850
818,956
Total
$
879,356
$
979,459
$
1,754,053
$
1,950,452</t>
        </is>
      </c>
    </row>
    <row r="5">
      <c r="A5" s="4" t="inlineStr">
        <is>
          <t>Summary of Contract Assets and Contract Liabilities</t>
        </is>
      </c>
      <c r="B5" s="4" t="inlineStr">
        <is>
          <t xml:space="preserve">Contract assets and contract liabilities balances at June 30, 2021 and December 31, 2020 were as follows (in thousands):
June 30, 2021
December 31, 2020
$ change
% change
Contract assets
$
568,239
$
576,568
$
(8,329
)
-1.4
%
Contract liabilities
196,547
201,864
(5,317
)
-2.6
%
Net contract assets (liabilities) (1)
$
371,692
$
374,704
$
(3,012
)
-0.8
%
(1)
Total contract retentions included in net contract assets (liabilities) were $94.7 million </t>
        </is>
      </c>
    </row>
    <row r="6">
      <c r="A6" s="4" t="inlineStr">
        <is>
          <t>Summary of Changes in Contract Assets and Contract Liabilities</t>
        </is>
      </c>
      <c r="B6" s="4" t="inlineStr">
        <is>
          <t>Certain changes in contract assets and contract liabilities consisted of the following:
June 30, 2021
December 31, 2020
Acquired contract assets
$
-
$
8,350
Acquired contract liabilities
-
300</t>
        </is>
      </c>
    </row>
    <row r="7">
      <c r="A7" s="4" t="inlineStr">
        <is>
          <t>Summary of Changes in Revenue</t>
        </is>
      </c>
      <c r="B7" s="4" t="inlineStr">
        <is>
          <t>Revisions in estimates, such as changes in estimated claims or incentives, related to performance obligations partially satisfied in previous periods that individually had an impact of $5 million or more on revenue resulted in the following changes in revenue:
Three Months Ended
Six Months Ended
June 30, 2021
June 30, 2020
June 30, 2021
June 30, 2020
Revenue impact, net
$
(20,827
)
$
8,983
$
(20,827
)
$
8,983</t>
        </is>
      </c>
    </row>
    <row r="8">
      <c r="A8" s="4" t="inlineStr">
        <is>
          <t>Summary of Accounts Receivable, Net</t>
        </is>
      </c>
      <c r="B8" s="4" t="inlineStr">
        <is>
          <t>Accounts receivable, net consisted of the following as of June 30, 2021 and December 31, 2020 (in thousands):
2021
2020
Billed
$
458,686
$
512,357
Unbilled
183,293
190,222
Total accounts receivable, gross
641,979
702,579
Allowance for doubtful accounts
(3,999
)
(4,001
)
Total accounts receivable, net
$
637,980
$
698,578</t>
        </is>
      </c>
    </row>
    <row r="9">
      <c r="A9" s="4" t="inlineStr">
        <is>
          <t>Summary of Remaining Unsatisfied Performance Obligations Expect to Satisfy</t>
        </is>
      </c>
      <c r="B9" s="4" t="inlineStr">
        <is>
          <t>The Company expects to satisfy its RUPO as of June 30, 2021 over the following periods (in thousands):
Period RUPO Will Be Satisfied
Within One Year
Within One to Two Years
Thereafter
Federal Solutions
$
1,071,149
$
461,928
$
355,680
Critical Infrastructure
1,581,878
760,048
861,020
Total
$
2,653,027
$
1,221,976
$
1,216,7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1</t>
        </is>
      </c>
      <c r="C1" s="2" t="inlineStr">
        <is>
          <t>Dec. 31, 2020</t>
        </is>
      </c>
    </row>
    <row r="2">
      <c r="A2" s="4" t="inlineStr">
        <is>
          <t>Cash and cash equivalents</t>
        </is>
      </c>
      <c r="B2" s="6" t="n">
        <v>483443</v>
      </c>
      <c r="C2" s="6" t="n">
        <v>483609</v>
      </c>
    </row>
    <row r="3">
      <c r="A3" s="4" t="inlineStr">
        <is>
          <t>Accounts receivable, net</t>
        </is>
      </c>
      <c r="B3" s="5" t="n">
        <v>637980</v>
      </c>
      <c r="C3" s="5" t="n">
        <v>698578</v>
      </c>
    </row>
    <row r="4">
      <c r="A4" s="4" t="inlineStr">
        <is>
          <t>Contract assets</t>
        </is>
      </c>
      <c r="B4" s="5" t="n">
        <v>568239</v>
      </c>
      <c r="C4" s="5" t="n">
        <v>576568</v>
      </c>
    </row>
    <row r="5">
      <c r="A5" s="4" t="inlineStr">
        <is>
          <t>Prepaid expenses and other current assets</t>
        </is>
      </c>
      <c r="B5" s="5" t="n">
        <v>103599</v>
      </c>
      <c r="C5" s="5" t="n">
        <v>80769</v>
      </c>
    </row>
    <row r="6">
      <c r="A6" s="4" t="inlineStr">
        <is>
          <t>Property and equipment, net</t>
        </is>
      </c>
      <c r="B6" s="5" t="n">
        <v>110617</v>
      </c>
      <c r="C6" s="5" t="n">
        <v>121027</v>
      </c>
    </row>
    <row r="7">
      <c r="A7" s="4" t="inlineStr">
        <is>
          <t>Accounts payable</t>
        </is>
      </c>
      <c r="B7" s="5" t="n">
        <v>191688</v>
      </c>
      <c r="C7" s="5" t="n">
        <v>225679</v>
      </c>
    </row>
    <row r="8">
      <c r="A8" s="4" t="inlineStr">
        <is>
          <t>Accrued expenses and other current liabilities</t>
        </is>
      </c>
      <c r="B8" s="5" t="n">
        <v>582610</v>
      </c>
      <c r="C8" s="5" t="n">
        <v>650753</v>
      </c>
    </row>
    <row r="9">
      <c r="A9" s="4" t="inlineStr">
        <is>
          <t>Contract liabilities</t>
        </is>
      </c>
      <c r="B9" s="6" t="n">
        <v>196547</v>
      </c>
      <c r="C9" s="6" t="n">
        <v>201864</v>
      </c>
    </row>
    <row r="10">
      <c r="A10" s="4" t="inlineStr">
        <is>
          <t>Common stock, par value</t>
        </is>
      </c>
      <c r="B10" s="6" t="n">
        <v>1</v>
      </c>
      <c r="C10" s="6" t="n">
        <v>1</v>
      </c>
    </row>
    <row r="11">
      <c r="A11" s="4" t="inlineStr">
        <is>
          <t>Common stock, shares authorized</t>
        </is>
      </c>
      <c r="B11" s="5" t="n">
        <v>1000000000</v>
      </c>
      <c r="C11" s="5" t="n">
        <v>1000000000</v>
      </c>
    </row>
    <row r="12">
      <c r="A12" s="4" t="inlineStr">
        <is>
          <t>Common stock, shares, issued</t>
        </is>
      </c>
      <c r="B12" s="5" t="n">
        <v>146751406</v>
      </c>
      <c r="C12" s="5" t="n">
        <v>146609288</v>
      </c>
    </row>
    <row r="13">
      <c r="A13" s="4" t="inlineStr">
        <is>
          <t>Common stock, shares, outstanding</t>
        </is>
      </c>
      <c r="B13" s="5" t="n">
        <v>30213867</v>
      </c>
      <c r="C13" s="5" t="n">
        <v>25719350</v>
      </c>
    </row>
    <row r="14">
      <c r="A14" s="4" t="inlineStr">
        <is>
          <t>Treasury stock, shares</t>
        </is>
      </c>
      <c r="B14" s="5" t="n">
        <v>44248626</v>
      </c>
      <c r="C14" s="5" t="n">
        <v>44248626</v>
      </c>
    </row>
    <row r="15">
      <c r="A15" s="4" t="inlineStr">
        <is>
          <t>ESOP</t>
        </is>
      </c>
    </row>
    <row r="16">
      <c r="A16" s="4" t="inlineStr">
        <is>
          <t>Common stock, shares, outstanding</t>
        </is>
      </c>
      <c r="B16" s="5" t="n">
        <v>72288913</v>
      </c>
      <c r="C16" s="5" t="n">
        <v>76641312</v>
      </c>
    </row>
    <row r="17">
      <c r="A17" s="4" t="inlineStr">
        <is>
          <t>Consolidated Joint Ventures</t>
        </is>
      </c>
    </row>
    <row r="18">
      <c r="A18" s="4" t="inlineStr">
        <is>
          <t>Cash and cash equivalents</t>
        </is>
      </c>
      <c r="B18" s="6" t="n">
        <v>57563</v>
      </c>
      <c r="C18" s="6" t="n">
        <v>75220</v>
      </c>
    </row>
    <row r="19">
      <c r="A19" s="4" t="inlineStr">
        <is>
          <t>Accounts receivable, net</t>
        </is>
      </c>
      <c r="B19" s="5" t="n">
        <v>173640</v>
      </c>
      <c r="C19" s="5" t="n">
        <v>190643</v>
      </c>
    </row>
    <row r="20">
      <c r="A20" s="4" t="inlineStr">
        <is>
          <t>Contract assets</t>
        </is>
      </c>
      <c r="B20" s="5" t="n">
        <v>25192</v>
      </c>
      <c r="C20" s="5" t="n">
        <v>23498</v>
      </c>
    </row>
    <row r="21">
      <c r="A21" s="4" t="inlineStr">
        <is>
          <t>Prepaid expenses and other current assets</t>
        </is>
      </c>
      <c r="B21" s="5" t="n">
        <v>6657</v>
      </c>
      <c r="C21" s="5" t="n">
        <v>3045</v>
      </c>
    </row>
    <row r="22">
      <c r="A22" s="4" t="inlineStr">
        <is>
          <t>Property and equipment, net</t>
        </is>
      </c>
      <c r="B22" s="5" t="n">
        <v>2283</v>
      </c>
      <c r="C22" s="5" t="n">
        <v>2629</v>
      </c>
    </row>
    <row r="23">
      <c r="A23" s="4" t="inlineStr">
        <is>
          <t>Accounts payable</t>
        </is>
      </c>
      <c r="B23" s="5" t="n">
        <v>85425</v>
      </c>
      <c r="C23" s="5" t="n">
        <v>97810</v>
      </c>
    </row>
    <row r="24">
      <c r="A24" s="4" t="inlineStr">
        <is>
          <t>Accrued expenses and other current liabilities</t>
        </is>
      </c>
      <c r="B24" s="5" t="n">
        <v>70015</v>
      </c>
      <c r="C24" s="5" t="n">
        <v>68801</v>
      </c>
    </row>
    <row r="25">
      <c r="A25" s="4" t="inlineStr">
        <is>
          <t>Contract liabilities</t>
        </is>
      </c>
      <c r="B25" s="6" t="n">
        <v>35260</v>
      </c>
      <c r="C25" s="6" t="n">
        <v>33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Lease Costs</t>
        </is>
      </c>
      <c r="B4" s="4" t="inlineStr">
        <is>
          <t>The components of lease costs for the three and six months ended June 30, 2021 and June 30, 2020 are as follows (in thousands):
Three Months Ended
Six Months Ended
June 30, 2021
June 30, 2020
June 30, 2021
June 30, 2020
Operating lease cost
$
16,050
$
15,755
$
32,377
$
33,026
Short-term lease cost
2,264
4,301
4,330
7,952
Amortization of right-of-use assets
543
251
1,017
505
Interest on lease liabilities
28
22
57
46
Sublease income
(793
)
(932
)
(1,569
)
(1,812
)
Total lease cost
$
18,092
$
19,397
$
36,212
$
39,717</t>
        </is>
      </c>
    </row>
    <row r="5">
      <c r="A5" s="4" t="inlineStr">
        <is>
          <t>Schedule of Supplemental Cash Flow Information Related to Leases</t>
        </is>
      </c>
      <c r="B5" s="4" t="inlineStr">
        <is>
          <t>Supplemental cash flow information related to leases for the six months ended June 30, 2021 and June 30, 2020 is as follows (in thousands):
Six Months Ended
June 30, 2021
June 30, 2020
Operating cash flows for operating leases
$
33,035
$
30,676
Operating cash flows for finance leases
58
46
Financing cash flows from finance leases
1,020
553
Right-of-use assets obtained in exchange for new operating lease liabilities
8,328
17,034
Right-of-use assets obtained in exchange for new finance lease liabilities
$
831
$
-</t>
        </is>
      </c>
    </row>
    <row r="6">
      <c r="A6" s="4" t="inlineStr">
        <is>
          <t>Schedule of Supplemental Balance Sheet and Other Information Related to Leases</t>
        </is>
      </c>
      <c r="B6" s="4" t="inlineStr">
        <is>
          <t>Supplemental balance sheet and other information related to leases as of June 30, 2021 and December 31, 2020 are as follows (in thousands):
June 30, 2021
December 31, 2020
Operating Leases:
Right-of-use assets
$
194,484
$
210,398
Lease liabilities:
Current
$
53,997
$
54,133
Long-term
164,754
182,467
Total operating lease liabilities
$
218,751
$
236,600
Finance Leases:
Other noncurrent assets
$
3,414
$
3,363
Accrued expenses and other current liabilities
$
1,598
$
1,461
Other long-term liabilities
$
1,618
$
1,733
Weighted Average Remaining Lease Term:
Operating leases
4.7 Years
5 years
Finance leases
2.5 years
3 years
Weighted Average Discount Rate:
Operating leases
3.6
%
3.7
%
Finance leases
3.0
%
3.8
%</t>
        </is>
      </c>
    </row>
    <row r="7">
      <c r="A7" s="4" t="inlineStr">
        <is>
          <t>Schedule of Maturity Analysis of Future Undiscounted Cash Flows</t>
        </is>
      </c>
      <c r="B7" s="4" t="inlineStr">
        <is>
          <t>A maturity analysis of the future undiscounted cash flows associated with the Company’s operating and finance lease liabilities as of June 30, 2021 is as follows (in thousands):
Operating Leases
Finance Leases
2021 (remaining)
$
30,351
$
896
2022
58,082
1,358
2023
50,146
684
2024
39,529
274
2025
28,945
106
Thereafter
30,268
3
Total lease payments
237,321
3,321
Less: imputed interest
(18,570
)
(105
)
Total present value of lease liabilities
$
218,751
$
3,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6 Months Ended</t>
        </is>
      </c>
    </row>
    <row r="2">
      <c r="B2" s="2" t="inlineStr">
        <is>
          <t>Jun. 30, 2021</t>
        </is>
      </c>
    </row>
    <row r="3">
      <c r="A3" s="3" t="inlineStr">
        <is>
          <t>Goodwill And Intangible Assets Disclosure [Abstract]</t>
        </is>
      </c>
    </row>
    <row r="4">
      <c r="A4" s="4" t="inlineStr">
        <is>
          <t>Summary of Changes in Carrying Value of Goodwill by Reporting Segment</t>
        </is>
      </c>
      <c r="B4" s="4" t="inlineStr">
        <is>
          <t>The following table summarizes the changes in the carrying value of goodwill by reporting segment from December 31, 2020 to June 30, 2021 (in thousands):
December 31, 2020
Acquisitions
Foreign Exchange
June 30, 2021
Federal Solutions
$
1,188,882
$
(1,292
)
$
-
$
1,187,590
Critical Infrastructure
73,096
-
2,374
75,470
Total
$
1,261,978
$
(1,292
)
$
2,374
$
1,263,0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Gross Amount and Accumulated Amortization of Intangible Assets</t>
        </is>
      </c>
      <c r="B4" s="4" t="inlineStr">
        <is>
          <t>The gross amount and accumulated amortization of intangible assets with finite useful lives included in “Intangible assets, net” on the consolidated balance sheets are as follows (in thousands except for years):
June 30, 2021
December 31, 2020
Weighted Average
Gross Carrying Amount
Accumulated Amortization
Net Carrying Amount
Gross Carrying Amount
Accumulated Amortization
Net Carrying Amount
Amortization Period (in years)
Backlog
$
147,455
$
(112,066
)
$
35,389
$
145,855
$
(101,038
)
$
44,817
3
Customer relationships
262,830
(133,908
)
128,922
264,129
(110,450
)
153,679
8
Leases
670
(609
)
61
670
(599
)
71
5
Developed technology
112,939
(82,793
)
30,146
112,039
(68,968
)
43,071
4
Trade name
8,200
(8,167
)
33
8,200
(7,967
)
233
1
Non-compete agreements
4,250
(2,688
)
1,562
4,250
(2,043
)
2,207
3
In process research and development
1,800
-
1,800
1,800
-
1,800
n/a
Other intangibles
275
(203
)
72
275
(195
)
80
10
Total intangible assets
$
538,419
$
(340,434
)
$
197,985
$
537,218
$
(291,260
)
$
245,958</t>
        </is>
      </c>
    </row>
    <row r="5">
      <c r="A5" s="4" t="inlineStr">
        <is>
          <t>Schedule of Estimated Amortization Expense</t>
        </is>
      </c>
      <c r="B5" s="4" t="inlineStr">
        <is>
          <t>Estimated amortization expense for the remainder of the current fiscal year and in each of the next four years and beyond is as follows (in thousands):
June 30, 2021
2021
$
48,806
2022
52,230
2023
38,595
2024
12,273
2025
9,713
Thereafter
34,568
Total
$
196,1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consisted of the following at June 30, 2021 and December 31, 2020 (in thousands):
June 30, 2021
December 31, 2020
Useful life (years)
Buildings and leasehold improvements
$
97,167
$
98,151
1-15
Furniture and equipment
88,403
91,036
3-10
Computer systems and equipment
164,302
160,305
3-10
Construction equipment
8,635
8,920
5-7
Construction in progress
9,032
9,202
367,539
367,614
Accumulated depreciation
(256,922
)
(246,587
)
Property and equipment, net
$
110,617
$
121,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6 Months Ended</t>
        </is>
      </c>
    </row>
    <row r="2">
      <c r="B2" s="2" t="inlineStr">
        <is>
          <t>Jun. 30, 2021</t>
        </is>
      </c>
    </row>
    <row r="3">
      <c r="A3" s="3" t="inlineStr">
        <is>
          <t>Debt Disclosure [Abstract]</t>
        </is>
      </c>
    </row>
    <row r="4">
      <c r="A4" s="4" t="inlineStr">
        <is>
          <t>Schedule of Debt</t>
        </is>
      </c>
      <c r="B4" s="4" t="inlineStr">
        <is>
          <t>Debt consisted of the following (in thousands):
June 30, 2021
December 31, 2020
Short-Term:
Senior notes
$
50,000
$
50,000
Total Short-Term
50,000
50,000
Long-Term:
Senior notes
200,000
200,000
Convertible senior notes
400,000
400,000
Debt discount
-
(51,138
)
Debt issuance costs
(9,124
)
(8,864
)
Total long-term
590,876
539,998
Total Debt
$
640,876
$
589,998</t>
        </is>
      </c>
    </row>
    <row r="5">
      <c r="A5" s="4" t="inlineStr">
        <is>
          <t>Schedule of Aggregate Amount of Debt</t>
        </is>
      </c>
      <c r="B5" s="4" t="inlineStr">
        <is>
          <t xml:space="preserve">On July 1, 2014, the Company finalized a private placement whereby the Company raised an aggregate amount of $250.0 million in debt as follows (in thousands):
Tranche
Debt Amount
Maturity Date
Interest Rates
Senior Note, Series A
$
50,000
July 15, 2021
4.44
%
Senior Note, Series B
100,000
July 15, 2024
4.98
%
Senior Note, Series C
60,000
July 15, 2026
5.13
%
Senior Note, Series D
40,000
July 15, 2029
5.3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and Advances to Joint Ventures (Tables)</t>
        </is>
      </c>
      <c r="B1" s="2" t="inlineStr">
        <is>
          <t>6 Months Ended</t>
        </is>
      </c>
    </row>
    <row r="2">
      <c r="B2" s="2" t="inlineStr">
        <is>
          <t>Jun. 30, 2021</t>
        </is>
      </c>
    </row>
    <row r="3">
      <c r="A3" s="3" t="inlineStr">
        <is>
          <t>Equity Method Investments And Joint Ventures [Abstract]</t>
        </is>
      </c>
    </row>
    <row r="4">
      <c r="A4" s="4" t="inlineStr">
        <is>
          <t>Schedule of Financial Information of Consolidated Joint Ventures</t>
        </is>
      </c>
      <c r="B4" s="4" t="inlineStr">
        <is>
          <t>The following represents financial information for consolidated joint ventures included in the consolidated financial statements (in thousands):
June 30, 2021
December 31, 2020
Current assets
$
263,051
$
292,407
Noncurrent assets
2,641
2,990
Total assets
265,692
295,397
Current liabilities
191,223
201,270
Total liabilities
191,223
201,270
Total joint venture equity
$
74,469
$
94,127
Three Months Ended
Six Months Ended
June 30, 2021
June 30, 2020
June 30, 2021
June 30, 2020
Revenue
$
98,245
$
117,889
$
194,869
$
218,167
Costs
87,097
101,935
173,403
199,085
Net income
$
11,148
$
15,954
$
21,466
$
19,082
Net income attributable to noncontrolling interests
$
5,325
$
7,826
$
10,300
$
9,224</t>
        </is>
      </c>
    </row>
    <row r="5">
      <c r="A5" s="4" t="inlineStr">
        <is>
          <t>Summary of Financial Information for Unconsolidated Joint Ventures</t>
        </is>
      </c>
      <c r="B5" s="4" t="inlineStr">
        <is>
          <t>The following represents the financial information of the Company’s unconsolidated joint ventures as presented in their unaudited financial statements (in thousands):
June 30, 2021
December 31, 2020
Current assets
$
1,042,978
$
774,646
Noncurrent assets
614,916
585,802
Total assets
1,657,894
1,360,448
Current liabilities
805,616
703,287
Noncurrent liabilities
565,249
517,697
Total liabilities
1,370,865
1,220,984
Total joint venture equity
$
287,029
$
139,464
Investments in and advances to unconsolidated joint ventures
$
86,045
$
68,975
Three Months Ended
Six Months Ended
June 30, 2021
June 30, 2020
June 30, 2021
June 30, 2020
Revenue
$
736,284
$
238,188
$
972,801
$
691,447
Costs
696,198
223,686
907,045
650,691
Net income
$
40,086
$
14,502
$
65,756
$
40,756
Equity in earnings of unconsolidated joint ventures
$
9,428
$
3,769
$
16,958
$
9,8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Consolidated Balance Sheet Related to Services Provided to Unconsolidated Joint Ventures</t>
        </is>
      </c>
      <c r="B4" s="4" t="inlineStr">
        <is>
          <t>Amounts included in the consolidated balance sheets related to services the Company provided to unconsolidated joint ventures are as follows (in thousands):
June 30, 2021
December 31, 2020
Accounts receivable
$
30,897
$
37,544
Contract assets
9,161
8,889
Contract liabilities
7,887
5,7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Weighted Average Number of Shares Used To Compute Basic and Diluted EPS</t>
        </is>
      </c>
      <c r="B4" s="4" t="inlineStr">
        <is>
          <t>The weighted average number of shares used to compute basic and diluted EPS were:
Three Months Ended
Six Months Ended
June 30, 2021
June 30, 2020
June 30, 2021
June 30, 2020
Basic weighted average number of shares outstanding
102,509,245
100,694,938
102,456,219
100,682,315
Stock-based awards
744,322
290,649
636,162
266,369
Convertible senior notes
8,916,530
-
8,916,530
-
Diluted weighted average number of shares outstanding
112,170,097
100,985,587
112,008,911
100,948,684</t>
        </is>
      </c>
    </row>
    <row r="5">
      <c r="A5" s="4" t="inlineStr">
        <is>
          <t>Net Income Available to Shareholders to Compute Basic and Diluted EPS</t>
        </is>
      </c>
      <c r="B5" s="4" t="inlineStr">
        <is>
          <t>The net income available to shareholders to compute basic and diluted EPS were (in thousands):
Three Months Ended
Six Months Ended
June 30, 2021
June 30, 2020
June 30, 2021
June 30, 2020
Net income attributable to Parsons Corporation
6,702
23,299
15,741
36,272
Convertible senior notes if-converted method interest adjustment
531
-
1,059
-
Diluted net income attributable to Parsons Corporation
7,233
23,299
16,800
36,2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Business Segment Information</t>
        </is>
      </c>
      <c r="B4" s="4" t="inlineStr">
        <is>
          <t>The following table summarizes business segment revenue for the periods presented (in thousands):
Three Months Ended
Six Months Ended
June 30, 2021
June 30, 2020
June 30, 2021
June 30, 2020
Federal Solutions revenue
$
442,675
$
482,210
$
894,744
$
959,781
Critical Infrastructure revenue
436,681
497,249
859,309
990,671
Total revenue
$
879,356
$
979,459
$
1,754,053
$
1,950,452</t>
        </is>
      </c>
    </row>
    <row r="5">
      <c r="A5" s="4" t="inlineStr">
        <is>
          <t>Summary of Adjusted EBITDA Business Segment Information</t>
        </is>
      </c>
      <c r="B5" s="4" t="inlineStr">
        <is>
          <t>The following table reconciles business segment Adjusted EBITDA attributable to Parsons Corporation to Net Income attributable to Parsons Corporation for the periods presented (in thousands):
Three Months Ended
Six Months Ended
Adjusted EBITDA attributable to Parsons Corporation
June 30, 2021
June 30, 2020
June 30, 2021
June 30, 2020
Federal Solutions
$
32,500
$
47,700
$
64,482
$
79,317
Critical Infrastructure
27,817
35,519
59,474
62,876
Adjusted EBITDA attributable to Parsons Corporation
60,317
83,219
123,956
142,193
Adjusted EBITDA attributable to noncontrolling interests
5,410
7,942
10,470
9,464
Depreciation and amortization
(34,635
)
(32,081
)
(69,308
)
(64,490
)
Interest expense, net
(4,758
)
(3,963
)
(9,201
)
(7,757
)
Income tax expense
(3,838
)
(11,891
)
(9,213
)
(16,975
)
Equity-based compensation expense
(4,921
)
(12,854
)
(11,901
)
(5,133
)
Transaction-related costs (a)
(4,086
)
2,485
(6,732
)
(9,526
)
Restructuring expense (b)
(73
)
(1,143
)
(150
)
(1,110
)
Other (c)
(1,389
)
(589
)
(1,880
)
(1,170
)
Net income including noncontrolling interests
12,027
31,125
26,041
45,496
Net income attributable to noncontrolling interests
5,325
7,826
10,300
9,224
Net income attributable to Parsons Corporation
$
6,702
$
23,299
$
15,741
$
36,272
(a)
Reflects costs incurred in connection with acquisitions and other non-recurring transaction costs, primarily fees paid for professional services and employee retention.
(b)
Reflects costs associated with corporate restructuring initiatives.
(c)
Includes a combination of gain/loss related to sale of fixed assets, software implementation costs, and other individually insignificant items that are non-recurring in nature.</t>
        </is>
      </c>
    </row>
    <row r="6">
      <c r="A6" s="4" t="inlineStr">
        <is>
          <t>Summary of Revenues and Property and Equipment, Net by Geographic Area</t>
        </is>
      </c>
      <c r="B6" s="4" t="inlineStr">
        <is>
          <t>The following tables present revenues and property and equipment, net by geographic area (in thousands):
Three Months Ended
Six Months Ended
June 30, 2021
June 30, 2020
June 30, 2021
June 30, 2020
Revenue
North America
$
725,047
$
800,044
$
1,441,393
$
1,597,990
Middle East
147,675
174,689
301,318
343,548
Rest of World
6,634
4,726
11,342
8,914
Total Revenue
$
879,356
$
979,459
$
1,754,053
$
1,950,452
The geographic location of revenue is determined by the location of the customer.
June 30, 2021
December 31, 2020
Property and Equipment, Net
North America
$
106,737
$
116,460
Middle East
3,880
4,567
Total Property and Equipment, Net
$
110,617
$
121,027</t>
        </is>
      </c>
    </row>
    <row r="7">
      <c r="A7" s="4" t="inlineStr">
        <is>
          <t>Summary of Revenues by Business Lines</t>
        </is>
      </c>
      <c r="B7" s="4" t="inlineStr">
        <is>
          <t>The following table presents revenues by business units (in thousands):
Three Months Ended
Six Months Ended
June 30, 2021
June 30, 2020
June 30, 2021
June 30, 2020
Revenue
Cyber &amp; Intelligence
$
85,282
$
102,993
$
168,610
$
201,875
Space &amp; Geospatial Solutions
77,614
57,967
160,673
109,255
Missile Defense &amp; C5ISR
145,493
154,767
290,208
309,336
Engineered Systems
134,286
166,483
275,253
339,315
Federal Solutions revenues
442,675
482,210
894,744
959,781
Connected Communities
81,321
98,359
171,204
200,260
Mobility Solutions
355,360
398,890
688,105
790,411
Critical Infrastructure revenues
436,681
497,249
859,309
990,671
Total Revenue
$
879,356
$
979,459
$
1,754,053
$
1,950,4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Principles of Consolidation - Additional Information (Details)</t>
        </is>
      </c>
      <c r="B1" s="2" t="inlineStr">
        <is>
          <t>3 Months Ended</t>
        </is>
      </c>
    </row>
    <row r="2">
      <c r="B2" s="2" t="inlineStr">
        <is>
          <t>Jun. 30, 2020</t>
        </is>
      </c>
    </row>
    <row r="3">
      <c r="A3" s="4" t="inlineStr">
        <is>
          <t>Employee Stock Purchase Plan | Maximum</t>
        </is>
      </c>
    </row>
    <row r="4">
      <c r="A4" s="3" t="inlineStr">
        <is>
          <t>Basis Of Presentation And Principles Of Consolidation Disclosure [Line Items]</t>
        </is>
      </c>
    </row>
    <row r="5">
      <c r="A5" s="4" t="inlineStr">
        <is>
          <t>Percentage of per-share market value limit for share purchases</t>
        </is>
      </c>
      <c r="B5" s="4" t="inlineStr">
        <is>
          <t>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879356</v>
      </c>
      <c r="C4" s="6" t="n">
        <v>979459</v>
      </c>
      <c r="D4" s="6" t="n">
        <v>1754053</v>
      </c>
      <c r="E4" s="6" t="n">
        <v>1950452</v>
      </c>
    </row>
    <row r="5">
      <c r="A5" s="4" t="inlineStr">
        <is>
          <t>Direct cost of contracts</t>
        </is>
      </c>
      <c r="B5" s="5" t="n">
        <v>680328</v>
      </c>
      <c r="C5" s="5" t="n">
        <v>749324</v>
      </c>
      <c r="D5" s="5" t="n">
        <v>1349410</v>
      </c>
      <c r="E5" s="5" t="n">
        <v>1518956</v>
      </c>
    </row>
    <row r="6">
      <c r="A6" s="4" t="inlineStr">
        <is>
          <t>Equity in earnings of unconsolidated joint ventures</t>
        </is>
      </c>
      <c r="B6" s="5" t="n">
        <v>9428</v>
      </c>
      <c r="C6" s="5" t="n">
        <v>3769</v>
      </c>
      <c r="D6" s="5" t="n">
        <v>16958</v>
      </c>
      <c r="E6" s="5" t="n">
        <v>9883</v>
      </c>
    </row>
    <row r="7">
      <c r="A7" s="4" t="inlineStr">
        <is>
          <t>Selling, general and administrative expenses</t>
        </is>
      </c>
      <c r="B7" s="5" t="n">
        <v>188238</v>
      </c>
      <c r="C7" s="5" t="n">
        <v>187640</v>
      </c>
      <c r="D7" s="5" t="n">
        <v>375760</v>
      </c>
      <c r="E7" s="5" t="n">
        <v>371414</v>
      </c>
    </row>
    <row r="8">
      <c r="A8" s="4" t="inlineStr">
        <is>
          <t>Operating income</t>
        </is>
      </c>
      <c r="B8" s="5" t="n">
        <v>20218</v>
      </c>
      <c r="C8" s="5" t="n">
        <v>46264</v>
      </c>
      <c r="D8" s="5" t="n">
        <v>45841</v>
      </c>
      <c r="E8" s="5" t="n">
        <v>69965</v>
      </c>
    </row>
    <row r="9">
      <c r="A9" s="4" t="inlineStr">
        <is>
          <t>Interest income</t>
        </is>
      </c>
      <c r="B9" s="5" t="n">
        <v>152</v>
      </c>
      <c r="C9" s="5" t="n">
        <v>196</v>
      </c>
      <c r="D9" s="5" t="n">
        <v>250</v>
      </c>
      <c r="E9" s="5" t="n">
        <v>424</v>
      </c>
    </row>
    <row r="10">
      <c r="A10" s="4" t="inlineStr">
        <is>
          <t>Interest expense</t>
        </is>
      </c>
      <c r="B10" s="5" t="n">
        <v>-4910</v>
      </c>
      <c r="C10" s="5" t="n">
        <v>-4159</v>
      </c>
      <c r="D10" s="5" t="n">
        <v>-9451</v>
      </c>
      <c r="E10" s="5" t="n">
        <v>-8181</v>
      </c>
    </row>
    <row r="11">
      <c r="A11" s="4" t="inlineStr">
        <is>
          <t>Other income (expense), net</t>
        </is>
      </c>
      <c r="B11" s="5" t="n">
        <v>405</v>
      </c>
      <c r="C11" s="5" t="n">
        <v>715</v>
      </c>
      <c r="D11" s="5" t="n">
        <v>-1386</v>
      </c>
      <c r="E11" s="5" t="n">
        <v>263</v>
      </c>
    </row>
    <row r="12">
      <c r="A12" s="4" t="inlineStr">
        <is>
          <t>Total other income (expense)</t>
        </is>
      </c>
      <c r="B12" s="5" t="n">
        <v>-4353</v>
      </c>
      <c r="C12" s="5" t="n">
        <v>-3248</v>
      </c>
      <c r="D12" s="5" t="n">
        <v>-10587</v>
      </c>
      <c r="E12" s="5" t="n">
        <v>-7494</v>
      </c>
    </row>
    <row r="13">
      <c r="A13" s="4" t="inlineStr">
        <is>
          <t>Income before income tax expense</t>
        </is>
      </c>
      <c r="B13" s="5" t="n">
        <v>15865</v>
      </c>
      <c r="C13" s="5" t="n">
        <v>43016</v>
      </c>
      <c r="D13" s="5" t="n">
        <v>35254</v>
      </c>
      <c r="E13" s="5" t="n">
        <v>62471</v>
      </c>
    </row>
    <row r="14">
      <c r="A14" s="4" t="inlineStr">
        <is>
          <t>Income tax expense</t>
        </is>
      </c>
      <c r="B14" s="5" t="n">
        <v>-3838</v>
      </c>
      <c r="C14" s="5" t="n">
        <v>-11891</v>
      </c>
      <c r="D14" s="5" t="n">
        <v>-9213</v>
      </c>
      <c r="E14" s="5" t="n">
        <v>-16975</v>
      </c>
    </row>
    <row r="15">
      <c r="A15" s="4" t="inlineStr">
        <is>
          <t>Net income including noncontrolling interests</t>
        </is>
      </c>
      <c r="B15" s="5" t="n">
        <v>12027</v>
      </c>
      <c r="C15" s="5" t="n">
        <v>31125</v>
      </c>
      <c r="D15" s="5" t="n">
        <v>26041</v>
      </c>
      <c r="E15" s="5" t="n">
        <v>45496</v>
      </c>
    </row>
    <row r="16">
      <c r="A16" s="4" t="inlineStr">
        <is>
          <t>Net income attributable to noncontrolling interests</t>
        </is>
      </c>
      <c r="B16" s="5" t="n">
        <v>-5325</v>
      </c>
      <c r="C16" s="5" t="n">
        <v>-7826</v>
      </c>
      <c r="D16" s="5" t="n">
        <v>-10300</v>
      </c>
      <c r="E16" s="5" t="n">
        <v>-9224</v>
      </c>
    </row>
    <row r="17">
      <c r="A17" s="4" t="inlineStr">
        <is>
          <t>Net income attributable to Parsons Corporation</t>
        </is>
      </c>
      <c r="B17" s="6" t="n">
        <v>6702</v>
      </c>
      <c r="C17" s="6" t="n">
        <v>23299</v>
      </c>
      <c r="D17" s="6" t="n">
        <v>15741</v>
      </c>
      <c r="E17" s="6" t="n">
        <v>36272</v>
      </c>
    </row>
    <row r="18">
      <c r="A18" s="3" t="inlineStr">
        <is>
          <t>Earnings per share:</t>
        </is>
      </c>
    </row>
    <row r="19">
      <c r="A19" s="4" t="inlineStr">
        <is>
          <t>Basic</t>
        </is>
      </c>
      <c r="B19" s="7" t="n">
        <v>0.07000000000000001</v>
      </c>
      <c r="C19" s="7" t="n">
        <v>0.23</v>
      </c>
      <c r="D19" s="7" t="n">
        <v>0.15</v>
      </c>
      <c r="E19" s="7" t="n">
        <v>0.36</v>
      </c>
    </row>
    <row r="20">
      <c r="A20" s="4" t="inlineStr">
        <is>
          <t>Diluted</t>
        </is>
      </c>
      <c r="B20" s="7" t="n">
        <v>0.06</v>
      </c>
      <c r="C20" s="7" t="n">
        <v>0.23</v>
      </c>
      <c r="D20" s="7" t="n">
        <v>0.15</v>
      </c>
      <c r="E20" s="7" t="n">
        <v>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New Accounting Pronouncements - Additional Information (Details)</t>
        </is>
      </c>
      <c r="B1" s="2" t="inlineStr">
        <is>
          <t>Jun. 30, 2021</t>
        </is>
      </c>
    </row>
    <row r="2">
      <c r="A2" s="4" t="inlineStr">
        <is>
          <t>ASU 2020-06</t>
        </is>
      </c>
    </row>
    <row r="3">
      <c r="A3" s="3" t="inlineStr">
        <is>
          <t>New Accounting Pronouncements Or Change In Accounting Principle [Line Items]</t>
        </is>
      </c>
    </row>
    <row r="4">
      <c r="A4" s="4" t="inlineStr">
        <is>
          <t>Change in accounting principle, accounting standards update, adoption date</t>
        </is>
      </c>
      <c r="B4" s="4" t="inlineStr">
        <is>
          <t>Jan. 1,
		2021</t>
        </is>
      </c>
    </row>
    <row r="5">
      <c r="A5" s="4" t="inlineStr">
        <is>
          <t>Change in accounting principle, accounting standards update, early adoption</t>
        </is>
      </c>
      <c r="B5" s="4" t="inlineStr">
        <is>
          <t>true</t>
        </is>
      </c>
    </row>
    <row r="6">
      <c r="A6" s="4" t="inlineStr">
        <is>
          <t>Change in accounting principle, accounting standards update, immaterial effect</t>
        </is>
      </c>
      <c r="B6" s="4" t="inlineStr">
        <is>
          <t>false</t>
        </is>
      </c>
    </row>
    <row r="7">
      <c r="A7" s="4" t="inlineStr">
        <is>
          <t>ASU 2019-12</t>
        </is>
      </c>
    </row>
    <row r="8">
      <c r="A8" s="3" t="inlineStr">
        <is>
          <t>New Accounting Pronouncements Or Change In Accounting Principle [Line Items]</t>
        </is>
      </c>
    </row>
    <row r="9">
      <c r="A9" s="4" t="inlineStr">
        <is>
          <t>Change in accounting principle, accounting standards update, adoption date</t>
        </is>
      </c>
      <c r="B9" s="4" t="inlineStr">
        <is>
          <t>Jan. 1,
		2021</t>
        </is>
      </c>
    </row>
    <row r="10">
      <c r="A10" s="4" t="inlineStr">
        <is>
          <t>Change in accounting principle, accounting standards update, immaterial effect</t>
        </is>
      </c>
      <c r="B10" s="4" t="inlineStr">
        <is>
          <t>true</t>
        </is>
      </c>
    </row>
    <row r="11">
      <c r="A11" s="4" t="inlineStr">
        <is>
          <t>Change in accounting principle, accounting standards update, adopted</t>
        </is>
      </c>
      <c r="B11" s="4" t="inlineStr">
        <is>
          <t>true</t>
        </is>
      </c>
    </row>
    <row r="12">
      <c r="A12" s="4" t="inlineStr">
        <is>
          <t>ASU 2016-13</t>
        </is>
      </c>
    </row>
    <row r="13">
      <c r="A13" s="3" t="inlineStr">
        <is>
          <t>New Accounting Pronouncements Or Change In Accounting Principle [Line Items]</t>
        </is>
      </c>
    </row>
    <row r="14">
      <c r="A14" s="4" t="inlineStr">
        <is>
          <t>Change in accounting principle, accounting standards update, adoption date</t>
        </is>
      </c>
      <c r="B14" s="4" t="inlineStr">
        <is>
          <t>Jan. 1,
		2020</t>
        </is>
      </c>
    </row>
    <row r="15">
      <c r="A15" s="4" t="inlineStr">
        <is>
          <t>Change in accounting principle, accounting standards update, immaterial effect</t>
        </is>
      </c>
      <c r="B15" s="4" t="inlineStr">
        <is>
          <t>true</t>
        </is>
      </c>
    </row>
    <row r="16">
      <c r="A16" s="4" t="inlineStr">
        <is>
          <t>Change in accounting principle, accounting standards update, adopted</t>
        </is>
      </c>
      <c r="B16"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dditional Information (Details) - USD ($) $ in Thousands</t>
        </is>
      </c>
      <c r="B1" s="2" t="inlineStr">
        <is>
          <t>Nov. 19, 2020</t>
        </is>
      </c>
      <c r="C1" s="2" t="inlineStr">
        <is>
          <t>Jun. 30, 2021</t>
        </is>
      </c>
      <c r="D1" s="2" t="inlineStr">
        <is>
          <t>Jun. 30, 2020</t>
        </is>
      </c>
      <c r="E1" s="2" t="inlineStr">
        <is>
          <t>Jun. 30, 2021</t>
        </is>
      </c>
      <c r="F1" s="2" t="inlineStr">
        <is>
          <t>Jun. 30, 2020</t>
        </is>
      </c>
    </row>
    <row r="2">
      <c r="A2" s="3" t="inlineStr">
        <is>
          <t>Business Acquisition [Line Items]</t>
        </is>
      </c>
    </row>
    <row r="3">
      <c r="A3" s="4" t="inlineStr">
        <is>
          <t>Amortization of intangible assets</t>
        </is>
      </c>
      <c r="C3" s="6" t="n">
        <v>24500</v>
      </c>
      <c r="D3" s="6" t="n">
        <v>22100</v>
      </c>
      <c r="E3" s="6" t="n">
        <v>49000</v>
      </c>
      <c r="F3" s="6" t="n">
        <v>44800</v>
      </c>
    </row>
    <row r="4">
      <c r="A4" s="4" t="inlineStr">
        <is>
          <t>Revenues</t>
        </is>
      </c>
      <c r="C4" s="5" t="n">
        <v>879356</v>
      </c>
      <c r="D4" s="6" t="n">
        <v>979459</v>
      </c>
      <c r="E4" s="5" t="n">
        <v>1754053</v>
      </c>
      <c r="F4" s="6" t="n">
        <v>1950452</v>
      </c>
    </row>
    <row r="5">
      <c r="A5" s="4" t="inlineStr">
        <is>
          <t>Braxton Science &amp; Technology Group</t>
        </is>
      </c>
    </row>
    <row r="6">
      <c r="A6" s="3" t="inlineStr">
        <is>
          <t>Business Acquisition [Line Items]</t>
        </is>
      </c>
    </row>
    <row r="7">
      <c r="A7" s="4" t="inlineStr">
        <is>
          <t>Percentage of ownership interest acquired</t>
        </is>
      </c>
      <c r="B7" s="4" t="inlineStr">
        <is>
          <t>100.00%</t>
        </is>
      </c>
    </row>
    <row r="8">
      <c r="A8" s="4" t="inlineStr">
        <is>
          <t>Cash paid to acquire</t>
        </is>
      </c>
      <c r="B8" s="6" t="n">
        <v>309500</v>
      </c>
    </row>
    <row r="9">
      <c r="A9" s="4" t="inlineStr">
        <is>
          <t>Amortization of intangible assets</t>
        </is>
      </c>
      <c r="C9" s="5" t="n">
        <v>4000</v>
      </c>
      <c r="E9" s="5" t="n">
        <v>8100</v>
      </c>
    </row>
    <row r="10">
      <c r="A10" s="4" t="inlineStr">
        <is>
          <t>Goodwill deductible for tax purposes</t>
        </is>
      </c>
      <c r="B10" s="6" t="n">
        <v>196300</v>
      </c>
    </row>
    <row r="11">
      <c r="A11" s="4" t="inlineStr">
        <is>
          <t>Revenues</t>
        </is>
      </c>
      <c r="C11" s="6" t="n">
        <v>29300</v>
      </c>
      <c r="E11" s="5" t="n">
        <v>60300</v>
      </c>
    </row>
    <row r="12">
      <c r="A12" s="4" t="inlineStr">
        <is>
          <t>Selling, General and Administrative Expense | Braxton Science &amp; Technology Group</t>
        </is>
      </c>
    </row>
    <row r="13">
      <c r="A13" s="3" t="inlineStr">
        <is>
          <t>Business Acquisition [Line Items]</t>
        </is>
      </c>
    </row>
    <row r="14">
      <c r="A14" s="4" t="inlineStr">
        <is>
          <t>Acquisition related expenses</t>
        </is>
      </c>
      <c r="E14" s="6" t="n">
        <v>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Estimated Fair Values of Assets Acquired and Liabilities Assumed on Preliminary Purchase Price Allocation (Details) - USD ($) $ in Thousands</t>
        </is>
      </c>
      <c r="B1" s="2" t="inlineStr">
        <is>
          <t>Jun. 30, 2021</t>
        </is>
      </c>
      <c r="C1" s="2" t="inlineStr">
        <is>
          <t>Dec. 31, 2020</t>
        </is>
      </c>
      <c r="D1" s="2" t="inlineStr">
        <is>
          <t>Nov. 19, 2020</t>
        </is>
      </c>
    </row>
    <row r="2">
      <c r="A2" s="3" t="inlineStr">
        <is>
          <t>Business Acquisition [Line Items]</t>
        </is>
      </c>
    </row>
    <row r="3">
      <c r="A3" s="4" t="inlineStr">
        <is>
          <t>Contract assets</t>
        </is>
      </c>
      <c r="B3" s="6" t="n">
        <v>568239</v>
      </c>
      <c r="C3" s="6" t="n">
        <v>576568</v>
      </c>
    </row>
    <row r="4">
      <c r="A4" s="4" t="inlineStr">
        <is>
          <t>Goodwill</t>
        </is>
      </c>
      <c r="B4" s="5" t="n">
        <v>1263060</v>
      </c>
      <c r="C4" s="5" t="n">
        <v>1261978</v>
      </c>
    </row>
    <row r="5">
      <c r="A5" s="4" t="inlineStr">
        <is>
          <t>Contract liabilities</t>
        </is>
      </c>
      <c r="B5" s="6" t="n">
        <v>-196547</v>
      </c>
      <c r="C5" s="6" t="n">
        <v>-201864</v>
      </c>
    </row>
    <row r="6">
      <c r="A6" s="4" t="inlineStr">
        <is>
          <t>Braxton Science &amp; Technology Group</t>
        </is>
      </c>
    </row>
    <row r="7">
      <c r="A7" s="3" t="inlineStr">
        <is>
          <t>Business Acquisition [Line Items]</t>
        </is>
      </c>
    </row>
    <row r="8">
      <c r="A8" s="4" t="inlineStr">
        <is>
          <t>Cash and cash equivalents</t>
        </is>
      </c>
      <c r="D8" s="6" t="n">
        <v>7006</v>
      </c>
    </row>
    <row r="9">
      <c r="A9" s="4" t="inlineStr">
        <is>
          <t>Accounts receivable</t>
        </is>
      </c>
      <c r="D9" s="5" t="n">
        <v>18163</v>
      </c>
    </row>
    <row r="10">
      <c r="A10" s="4" t="inlineStr">
        <is>
          <t>Contract assets</t>
        </is>
      </c>
      <c r="D10" s="5" t="n">
        <v>8350</v>
      </c>
    </row>
    <row r="11">
      <c r="A11" s="4" t="inlineStr">
        <is>
          <t>Prepaid expenses and other current assets</t>
        </is>
      </c>
      <c r="D11" s="5" t="n">
        <v>3036</v>
      </c>
    </row>
    <row r="12">
      <c r="A12" s="4" t="inlineStr">
        <is>
          <t>Property and equipment</t>
        </is>
      </c>
      <c r="D12" s="5" t="n">
        <v>5114</v>
      </c>
    </row>
    <row r="13">
      <c r="A13" s="4" t="inlineStr">
        <is>
          <t>Right of use assets, operating leases</t>
        </is>
      </c>
      <c r="D13" s="5" t="n">
        <v>10788</v>
      </c>
    </row>
    <row r="14">
      <c r="A14" s="4" t="inlineStr">
        <is>
          <t>Goodwill</t>
        </is>
      </c>
      <c r="D14" s="5" t="n">
        <v>212185</v>
      </c>
    </row>
    <row r="15">
      <c r="A15" s="4" t="inlineStr">
        <is>
          <t>Intangible assets</t>
        </is>
      </c>
      <c r="D15" s="5" t="n">
        <v>74950</v>
      </c>
    </row>
    <row r="16">
      <c r="A16" s="4" t="inlineStr">
        <is>
          <t>Accounts payable</t>
        </is>
      </c>
      <c r="D16" s="5" t="n">
        <v>-7464</v>
      </c>
    </row>
    <row r="17">
      <c r="A17" s="4" t="inlineStr">
        <is>
          <t>Accrued expenses and other current liabilities</t>
        </is>
      </c>
      <c r="D17" s="5" t="n">
        <v>-9845</v>
      </c>
    </row>
    <row r="18">
      <c r="A18" s="4" t="inlineStr">
        <is>
          <t>Contract liabilities</t>
        </is>
      </c>
      <c r="D18" s="5" t="n">
        <v>-300</v>
      </c>
    </row>
    <row r="19">
      <c r="A19" s="4" t="inlineStr">
        <is>
          <t>Short-term lease liabilities, operating leases</t>
        </is>
      </c>
      <c r="D19" s="5" t="n">
        <v>-1915</v>
      </c>
    </row>
    <row r="20">
      <c r="A20" s="4" t="inlineStr">
        <is>
          <t>Long-term lease liabilities, operating leases</t>
        </is>
      </c>
      <c r="D20" s="5" t="n">
        <v>-8873</v>
      </c>
    </row>
    <row r="21">
      <c r="A21" s="4" t="inlineStr">
        <is>
          <t>Deferred tax liabilities</t>
        </is>
      </c>
      <c r="D21" s="5" t="n">
        <v>-1694</v>
      </c>
    </row>
    <row r="22">
      <c r="A22" s="4" t="inlineStr">
        <is>
          <t>Net assets acquired</t>
        </is>
      </c>
      <c r="D22" s="6" t="n">
        <v>3095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tangible Assets Value on Purchase Price (Details) - USD ($) $ in Thousands</t>
        </is>
      </c>
      <c r="B1" s="2" t="inlineStr">
        <is>
          <t>Nov. 19, 2020</t>
        </is>
      </c>
      <c r="C1" s="2" t="inlineStr">
        <is>
          <t>Jun. 30, 2021</t>
        </is>
      </c>
    </row>
    <row r="2">
      <c r="A2" s="4" t="inlineStr">
        <is>
          <t>Customer Relationships</t>
        </is>
      </c>
    </row>
    <row r="3">
      <c r="A3" s="3" t="inlineStr">
        <is>
          <t>Acquired Finite Lived Intangible Assets [Line Items]</t>
        </is>
      </c>
    </row>
    <row r="4">
      <c r="A4" s="4" t="inlineStr">
        <is>
          <t>Amortization Period (in years)</t>
        </is>
      </c>
      <c r="C4" s="4" t="inlineStr">
        <is>
          <t>8 years</t>
        </is>
      </c>
    </row>
    <row r="5">
      <c r="A5" s="4" t="inlineStr">
        <is>
          <t>Customer Relationships | Braxton Science &amp; Technology Group</t>
        </is>
      </c>
    </row>
    <row r="6">
      <c r="A6" s="3" t="inlineStr">
        <is>
          <t>Acquired Finite Lived Intangible Assets [Line Items]</t>
        </is>
      </c>
    </row>
    <row r="7">
      <c r="A7" s="4" t="inlineStr">
        <is>
          <t>Gross Carrying Amount</t>
        </is>
      </c>
      <c r="B7" s="6" t="n">
        <v>34100</v>
      </c>
    </row>
    <row r="8">
      <c r="A8" s="4" t="inlineStr">
        <is>
          <t>Amortization Period (in years)</t>
        </is>
      </c>
      <c r="B8" s="4" t="inlineStr">
        <is>
          <t>12 years</t>
        </is>
      </c>
    </row>
    <row r="9">
      <c r="A9" s="4" t="inlineStr">
        <is>
          <t>Backlog</t>
        </is>
      </c>
    </row>
    <row r="10">
      <c r="A10" s="3" t="inlineStr">
        <is>
          <t>Acquired Finite Lived Intangible Assets [Line Items]</t>
        </is>
      </c>
    </row>
    <row r="11">
      <c r="A11" s="4" t="inlineStr">
        <is>
          <t>Amortization Period (in years)</t>
        </is>
      </c>
      <c r="C11" s="4" t="inlineStr">
        <is>
          <t>3 years</t>
        </is>
      </c>
    </row>
    <row r="12">
      <c r="A12" s="4" t="inlineStr">
        <is>
          <t>Backlog | Braxton Science &amp; Technology Group</t>
        </is>
      </c>
    </row>
    <row r="13">
      <c r="A13" s="3" t="inlineStr">
        <is>
          <t>Acquired Finite Lived Intangible Assets [Line Items]</t>
        </is>
      </c>
    </row>
    <row r="14">
      <c r="A14" s="4" t="inlineStr">
        <is>
          <t>Gross Carrying Amount</t>
        </is>
      </c>
      <c r="B14" s="6" t="n">
        <v>38200</v>
      </c>
    </row>
    <row r="15">
      <c r="A15" s="4" t="inlineStr">
        <is>
          <t>Amortization Period (in years)</t>
        </is>
      </c>
      <c r="B15" s="4" t="inlineStr">
        <is>
          <t>3 years</t>
        </is>
      </c>
    </row>
    <row r="16">
      <c r="A16" s="4" t="inlineStr">
        <is>
          <t>Non compete Agreements</t>
        </is>
      </c>
    </row>
    <row r="17">
      <c r="A17" s="3" t="inlineStr">
        <is>
          <t>Acquired Finite Lived Intangible Assets [Line Items]</t>
        </is>
      </c>
    </row>
    <row r="18">
      <c r="A18" s="4" t="inlineStr">
        <is>
          <t>Amortization Period (in years)</t>
        </is>
      </c>
      <c r="C18" s="4" t="inlineStr">
        <is>
          <t>3 years</t>
        </is>
      </c>
    </row>
    <row r="19">
      <c r="A19" s="4" t="inlineStr">
        <is>
          <t>Non compete Agreements | Braxton Science &amp; Technology Group</t>
        </is>
      </c>
    </row>
    <row r="20">
      <c r="A20" s="3" t="inlineStr">
        <is>
          <t>Acquired Finite Lived Intangible Assets [Line Items]</t>
        </is>
      </c>
    </row>
    <row r="21">
      <c r="A21" s="4" t="inlineStr">
        <is>
          <t>Gross Carrying Amount</t>
        </is>
      </c>
      <c r="B21" s="6" t="n">
        <v>650</v>
      </c>
    </row>
    <row r="22">
      <c r="A22" s="4" t="inlineStr">
        <is>
          <t>Amortization Period (in years)</t>
        </is>
      </c>
      <c r="B22" s="4" t="inlineStr">
        <is>
          <t>3 years</t>
        </is>
      </c>
    </row>
    <row r="23">
      <c r="A23" s="4" t="inlineStr">
        <is>
          <t>Developed Technologies</t>
        </is>
      </c>
    </row>
    <row r="24">
      <c r="A24" s="3" t="inlineStr">
        <is>
          <t>Acquired Finite Lived Intangible Assets [Line Items]</t>
        </is>
      </c>
    </row>
    <row r="25">
      <c r="A25" s="4" t="inlineStr">
        <is>
          <t>Amortization Period (in years)</t>
        </is>
      </c>
      <c r="C25" s="4" t="inlineStr">
        <is>
          <t>4 years</t>
        </is>
      </c>
    </row>
    <row r="26">
      <c r="A26" s="4" t="inlineStr">
        <is>
          <t>Developed Technologies | Braxton Science &amp; Technology Group</t>
        </is>
      </c>
    </row>
    <row r="27">
      <c r="A27" s="3" t="inlineStr">
        <is>
          <t>Acquired Finite Lived Intangible Assets [Line Items]</t>
        </is>
      </c>
    </row>
    <row r="28">
      <c r="A28" s="4" t="inlineStr">
        <is>
          <t>Gross Carrying Amount</t>
        </is>
      </c>
      <c r="B28" s="6" t="n">
        <v>2000</v>
      </c>
    </row>
    <row r="29">
      <c r="A29" s="4" t="inlineStr">
        <is>
          <t>Amortization Period (in years)</t>
        </is>
      </c>
      <c r="B29"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Supplemental Pro Forma Information (Details) - Braxton Science &amp; Technology Group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Pro forma Revenue</t>
        </is>
      </c>
      <c r="B4" s="6" t="n">
        <v>879356</v>
      </c>
      <c r="C4" s="6" t="n">
        <v>1003369</v>
      </c>
      <c r="D4" s="6" t="n">
        <v>1754053</v>
      </c>
      <c r="E4" s="6" t="n">
        <v>2004706</v>
      </c>
    </row>
    <row r="5">
      <c r="A5" s="4" t="inlineStr">
        <is>
          <t>Pro forma Net Income including noncontrolling interests</t>
        </is>
      </c>
      <c r="B5" s="6" t="n">
        <v>12575</v>
      </c>
      <c r="C5" s="6" t="n">
        <v>31141</v>
      </c>
      <c r="D5" s="6" t="n">
        <v>27929</v>
      </c>
      <c r="E5" s="6" t="n">
        <v>45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with Customers - Summary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879356</v>
      </c>
      <c r="C4" s="6" t="n">
        <v>979459</v>
      </c>
      <c r="D4" s="6" t="n">
        <v>1754053</v>
      </c>
      <c r="E4" s="6" t="n">
        <v>1950452</v>
      </c>
    </row>
    <row r="5">
      <c r="A5" s="4" t="inlineStr">
        <is>
          <t>Fixed-Price</t>
        </is>
      </c>
    </row>
    <row r="6">
      <c r="A6" s="3" t="inlineStr">
        <is>
          <t>Disaggregation Of Revenue [Line Items]</t>
        </is>
      </c>
    </row>
    <row r="7">
      <c r="A7" s="4" t="inlineStr">
        <is>
          <t>Revenues</t>
        </is>
      </c>
      <c r="B7" s="5" t="n">
        <v>233231</v>
      </c>
      <c r="C7" s="5" t="n">
        <v>311368</v>
      </c>
      <c r="D7" s="5" t="n">
        <v>463173</v>
      </c>
      <c r="E7" s="5" t="n">
        <v>619676</v>
      </c>
    </row>
    <row r="8">
      <c r="A8" s="4" t="inlineStr">
        <is>
          <t>Time-and-Materials</t>
        </is>
      </c>
    </row>
    <row r="9">
      <c r="A9" s="3" t="inlineStr">
        <is>
          <t>Disaggregation Of Revenue [Line Items]</t>
        </is>
      </c>
    </row>
    <row r="10">
      <c r="A10" s="4" t="inlineStr">
        <is>
          <t>Revenues</t>
        </is>
      </c>
      <c r="B10" s="5" t="n">
        <v>253365</v>
      </c>
      <c r="C10" s="5" t="n">
        <v>259381</v>
      </c>
      <c r="D10" s="5" t="n">
        <v>493030</v>
      </c>
      <c r="E10" s="5" t="n">
        <v>511820</v>
      </c>
    </row>
    <row r="11">
      <c r="A11" s="4" t="inlineStr">
        <is>
          <t>Cost-Plus</t>
        </is>
      </c>
    </row>
    <row r="12">
      <c r="A12" s="3" t="inlineStr">
        <is>
          <t>Disaggregation Of Revenue [Line Items]</t>
        </is>
      </c>
    </row>
    <row r="13">
      <c r="A13" s="4" t="inlineStr">
        <is>
          <t>Revenues</t>
        </is>
      </c>
      <c r="B13" s="6" t="n">
        <v>392760</v>
      </c>
      <c r="C13" s="6" t="n">
        <v>408710</v>
      </c>
      <c r="D13" s="6" t="n">
        <v>797850</v>
      </c>
      <c r="E13" s="6" t="n">
        <v>8189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with Customers - Summary of Contract Assets and Contract Liabilities (Details) - USD ($) $ in Thousands</t>
        </is>
      </c>
      <c r="B1" s="2" t="inlineStr">
        <is>
          <t>6 Months Ended</t>
        </is>
      </c>
    </row>
    <row r="2">
      <c r="B2" s="2" t="inlineStr">
        <is>
          <t>Jun. 30, 2021</t>
        </is>
      </c>
      <c r="C2" s="2" t="inlineStr">
        <is>
          <t>Dec. 31, 2020</t>
        </is>
      </c>
    </row>
    <row r="3">
      <c r="A3" s="3" t="inlineStr">
        <is>
          <t>Revenue From Contract With Customer [Abstract]</t>
        </is>
      </c>
    </row>
    <row r="4">
      <c r="A4" s="4" t="inlineStr">
        <is>
          <t>Contract assets</t>
        </is>
      </c>
      <c r="B4" s="6" t="n">
        <v>568239</v>
      </c>
      <c r="C4" s="6" t="n">
        <v>576568</v>
      </c>
    </row>
    <row r="5">
      <c r="A5" s="4" t="inlineStr">
        <is>
          <t>Contract liabilities</t>
        </is>
      </c>
      <c r="B5" s="5" t="n">
        <v>196547</v>
      </c>
      <c r="C5" s="5" t="n">
        <v>201864</v>
      </c>
    </row>
    <row r="6">
      <c r="A6" s="4" t="inlineStr">
        <is>
          <t>Net contract assets (liabilities)</t>
        </is>
      </c>
      <c r="B6" s="5" t="n">
        <v>371692</v>
      </c>
      <c r="C6" s="6" t="n">
        <v>374704</v>
      </c>
    </row>
    <row r="7">
      <c r="A7" s="4" t="inlineStr">
        <is>
          <t>Change in contract assets</t>
        </is>
      </c>
      <c r="B7" s="5" t="n">
        <v>-8329</v>
      </c>
    </row>
    <row r="8">
      <c r="A8" s="4" t="inlineStr">
        <is>
          <t>Change in contract liabilities</t>
        </is>
      </c>
      <c r="B8" s="5" t="n">
        <v>-5317</v>
      </c>
    </row>
    <row r="9">
      <c r="A9" s="4" t="inlineStr">
        <is>
          <t>Change in contract assets and liabilities</t>
        </is>
      </c>
      <c r="B9" s="6" t="n">
        <v>-3012</v>
      </c>
    </row>
    <row r="10">
      <c r="A10" s="4" t="inlineStr">
        <is>
          <t>Percentage change in contract assets</t>
        </is>
      </c>
      <c r="B10" s="4" t="inlineStr">
        <is>
          <t>(1.40%)</t>
        </is>
      </c>
    </row>
    <row r="11">
      <c r="A11" s="4" t="inlineStr">
        <is>
          <t>Percentage change in contract liabilities</t>
        </is>
      </c>
      <c r="B11" s="4" t="inlineStr">
        <is>
          <t>(2.60%)</t>
        </is>
      </c>
    </row>
    <row r="12">
      <c r="A12" s="4" t="inlineStr">
        <is>
          <t>Percentage change in contract assets and liabilities</t>
        </is>
      </c>
      <c r="B12" s="4" t="inlineStr">
        <is>
          <t>(0.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Contract Assets and Contract Liabilities (Parenthetical) (Details) - USD ($) $ in Millions</t>
        </is>
      </c>
      <c r="B1" s="2" t="inlineStr">
        <is>
          <t>Jun. 30, 2021</t>
        </is>
      </c>
      <c r="C1" s="2" t="inlineStr">
        <is>
          <t>Dec. 31, 2020</t>
        </is>
      </c>
    </row>
    <row r="2">
      <c r="A2" s="3" t="inlineStr">
        <is>
          <t>Revenue From Contract With Customer [Abstract]</t>
        </is>
      </c>
    </row>
    <row r="3">
      <c r="A3" s="4" t="inlineStr">
        <is>
          <t>Contract retentions</t>
        </is>
      </c>
      <c r="B3" s="8" t="n">
        <v>94.7</v>
      </c>
      <c r="C3" s="8" t="n">
        <v>93.8</v>
      </c>
    </row>
    <row r="4">
      <c r="A4" s="4" t="inlineStr">
        <is>
          <t>Contract retentions, not expected to be paid in next 12 months</t>
        </is>
      </c>
      <c r="B4" s="9" t="n">
        <v>50.8</v>
      </c>
    </row>
    <row r="5">
      <c r="A5" s="4" t="inlineStr">
        <is>
          <t>Contract assets, unapproved change orders, claims, and requests</t>
        </is>
      </c>
      <c r="B5" s="8" t="n">
        <v>103.4</v>
      </c>
      <c r="C5" s="8" t="n">
        <v>11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tracts with Customer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 recognized included contract liability</t>
        </is>
      </c>
      <c r="B4" s="6" t="n">
        <v>23500000</v>
      </c>
      <c r="C4" s="6" t="n">
        <v>28400000</v>
      </c>
      <c r="D4" s="6" t="n">
        <v>92600000</v>
      </c>
      <c r="E4" s="6" t="n">
        <v>122700000</v>
      </c>
    </row>
    <row r="5">
      <c r="A5" s="4" t="inlineStr">
        <is>
          <t>Impairment of contract assets</t>
        </is>
      </c>
      <c r="B5" s="5" t="n">
        <v>0</v>
      </c>
      <c r="C5" s="6" t="n">
        <v>0</v>
      </c>
      <c r="D5" s="5" t="n">
        <v>0</v>
      </c>
      <c r="E5" s="6" t="n">
        <v>0</v>
      </c>
    </row>
    <row r="6">
      <c r="A6" s="4" t="inlineStr">
        <is>
          <t>Impact of changes in estimated claims or incentives on revenue</t>
        </is>
      </c>
      <c r="D6" s="5" t="n">
        <v>5000000</v>
      </c>
    </row>
    <row r="7">
      <c r="A7" s="4" t="inlineStr">
        <is>
          <t>Remaining unsatisfied performance obligations</t>
        </is>
      </c>
      <c r="B7" s="6" t="n">
        <v>5100000000</v>
      </c>
      <c r="D7" s="6" t="n">
        <v>5100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racts with Customers - Summary of Changes in Contract Assets and Contract Liabilities (Details) $ in Thousands</t>
        </is>
      </c>
      <c r="B1" s="2" t="inlineStr">
        <is>
          <t>12 Months Ended</t>
        </is>
      </c>
    </row>
    <row r="2">
      <c r="B2" s="2" t="inlineStr">
        <is>
          <t>Dec. 31, 2020USD ($)</t>
        </is>
      </c>
    </row>
    <row r="3">
      <c r="A3" s="3" t="inlineStr">
        <is>
          <t>Revenue From Contract With Customer [Abstract]</t>
        </is>
      </c>
    </row>
    <row r="4">
      <c r="A4" s="4" t="inlineStr">
        <is>
          <t>Acquired contract assets</t>
        </is>
      </c>
      <c r="B4" s="6" t="n">
        <v>8350</v>
      </c>
    </row>
    <row r="5">
      <c r="A5" s="4" t="inlineStr">
        <is>
          <t>Acquired contract liabilities</t>
        </is>
      </c>
      <c r="B5" s="6" t="n">
        <v>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including noncontrolling interests</t>
        </is>
      </c>
      <c r="B4" s="6" t="n">
        <v>12027</v>
      </c>
      <c r="C4" s="6" t="n">
        <v>31125</v>
      </c>
      <c r="D4" s="6" t="n">
        <v>26041</v>
      </c>
      <c r="E4" s="6" t="n">
        <v>45496</v>
      </c>
    </row>
    <row r="5">
      <c r="A5" s="3" t="inlineStr">
        <is>
          <t>Other comprehensive income (loss), net of tax</t>
        </is>
      </c>
    </row>
    <row r="6">
      <c r="A6" s="4" t="inlineStr">
        <is>
          <t>Foreign currency translation adjustment, net of tax</t>
        </is>
      </c>
      <c r="B6" s="5" t="n">
        <v>3012</v>
      </c>
      <c r="C6" s="5" t="n">
        <v>3104</v>
      </c>
      <c r="D6" s="5" t="n">
        <v>7926</v>
      </c>
      <c r="E6" s="5" t="n">
        <v>-5696</v>
      </c>
    </row>
    <row r="7">
      <c r="A7" s="4" t="inlineStr">
        <is>
          <t>Pension adjustments, net of tax</t>
        </is>
      </c>
      <c r="B7" s="5" t="n">
        <v>19</v>
      </c>
      <c r="C7" s="5" t="n">
        <v>23</v>
      </c>
      <c r="D7" s="5" t="n">
        <v>38</v>
      </c>
      <c r="E7" s="5" t="n">
        <v>-38</v>
      </c>
    </row>
    <row r="8">
      <c r="A8" s="4" t="inlineStr">
        <is>
          <t>Comprehensive income including noncontrolling interests, net of tax</t>
        </is>
      </c>
      <c r="B8" s="5" t="n">
        <v>15058</v>
      </c>
      <c r="C8" s="5" t="n">
        <v>34252</v>
      </c>
      <c r="D8" s="5" t="n">
        <v>34005</v>
      </c>
      <c r="E8" s="5" t="n">
        <v>39762</v>
      </c>
    </row>
    <row r="9">
      <c r="A9" s="4" t="inlineStr">
        <is>
          <t>Comprehensive income attributable to noncontrolling interests, net of tax</t>
        </is>
      </c>
      <c r="B9" s="5" t="n">
        <v>-5324</v>
      </c>
      <c r="C9" s="5" t="n">
        <v>-7830</v>
      </c>
      <c r="D9" s="5" t="n">
        <v>-10304</v>
      </c>
      <c r="E9" s="5" t="n">
        <v>-9220</v>
      </c>
    </row>
    <row r="10">
      <c r="A10" s="4" t="inlineStr">
        <is>
          <t>Comprehensive income attributable to Parsons Corporation, net of tax</t>
        </is>
      </c>
      <c r="B10" s="6" t="n">
        <v>9734</v>
      </c>
      <c r="C10" s="6" t="n">
        <v>26422</v>
      </c>
      <c r="D10" s="6" t="n">
        <v>23701</v>
      </c>
      <c r="E10" s="6" t="n">
        <v>305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with Customers - Summary of Changes in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venue impact, net</t>
        </is>
      </c>
      <c r="B4" s="6" t="n">
        <v>-20827</v>
      </c>
      <c r="C4" s="6" t="n">
        <v>8983</v>
      </c>
      <c r="D4" s="6" t="n">
        <v>-20827</v>
      </c>
      <c r="E4" s="6" t="n">
        <v>898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Accounts Receivable, Net (Details) - USD ($) $ in Thousands</t>
        </is>
      </c>
      <c r="B1" s="2" t="inlineStr">
        <is>
          <t>Jun. 30, 2021</t>
        </is>
      </c>
      <c r="C1" s="2" t="inlineStr">
        <is>
          <t>Dec. 31, 2020</t>
        </is>
      </c>
    </row>
    <row r="2">
      <c r="A2" s="3" t="inlineStr">
        <is>
          <t>Revenue From Contract With Customer [Abstract]</t>
        </is>
      </c>
    </row>
    <row r="3">
      <c r="A3" s="4" t="inlineStr">
        <is>
          <t>Billed</t>
        </is>
      </c>
      <c r="B3" s="6" t="n">
        <v>458686</v>
      </c>
      <c r="C3" s="6" t="n">
        <v>512357</v>
      </c>
    </row>
    <row r="4">
      <c r="A4" s="4" t="inlineStr">
        <is>
          <t>Unbilled</t>
        </is>
      </c>
      <c r="B4" s="5" t="n">
        <v>183293</v>
      </c>
      <c r="C4" s="5" t="n">
        <v>190222</v>
      </c>
    </row>
    <row r="5">
      <c r="A5" s="4" t="inlineStr">
        <is>
          <t>Total accounts receivable, gross</t>
        </is>
      </c>
      <c r="B5" s="5" t="n">
        <v>641979</v>
      </c>
      <c r="C5" s="5" t="n">
        <v>702579</v>
      </c>
    </row>
    <row r="6">
      <c r="A6" s="4" t="inlineStr">
        <is>
          <t>Allowance for doubtful accounts</t>
        </is>
      </c>
      <c r="B6" s="5" t="n">
        <v>-3999</v>
      </c>
      <c r="C6" s="5" t="n">
        <v>-4001</v>
      </c>
    </row>
    <row r="7">
      <c r="A7" s="4" t="inlineStr">
        <is>
          <t>Total accounts receivable, net</t>
        </is>
      </c>
      <c r="B7" s="6" t="n">
        <v>637980</v>
      </c>
      <c r="C7" s="6" t="n">
        <v>6985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Contracts with Customers - Summary of Remaining Unsatisfied Performance Obligations Expect to Satisfy (Details) $ in Thousands</t>
        </is>
      </c>
      <c r="B1" s="2" t="inlineStr">
        <is>
          <t>Jun. 30, 2021USD ($)</t>
        </is>
      </c>
    </row>
    <row r="2">
      <c r="A2" s="3" t="inlineStr">
        <is>
          <t>Revenue Remaining Performance Obligation Expected Timing Of Satisfaction [Line Items]</t>
        </is>
      </c>
    </row>
    <row r="3">
      <c r="A3" s="4" t="inlineStr">
        <is>
          <t>Remaining unsatisfied performance obligations</t>
        </is>
      </c>
      <c r="B3" s="6" t="n">
        <v>5100000</v>
      </c>
    </row>
    <row r="4">
      <c r="A4" s="4" t="inlineStr">
        <is>
          <t>Revenue, Remaining Performance Obligation, Expected Timing of Satisfaction, Start Date: 2021-07-01</t>
        </is>
      </c>
    </row>
    <row r="5">
      <c r="A5" s="3" t="inlineStr">
        <is>
          <t>Revenue Remaining Performance Obligation Expected Timing Of Satisfaction [Line Items]</t>
        </is>
      </c>
    </row>
    <row r="6">
      <c r="A6" s="4" t="inlineStr">
        <is>
          <t>Remaining unsatisfied performance obligations</t>
        </is>
      </c>
      <c r="B6" s="6" t="n">
        <v>2653027</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maining unsatisfied performance obligations</t>
        </is>
      </c>
      <c r="B10" s="6" t="n">
        <v>122197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maining unsatisfied performance obligations</t>
        </is>
      </c>
      <c r="B14" s="6" t="n">
        <v>1216700</v>
      </c>
    </row>
    <row r="15">
      <c r="A15" s="4" t="inlineStr">
        <is>
          <t>Revenue, remaining performance obligation, expected timing of satisfaction, period</t>
        </is>
      </c>
      <c r="B15" s="4" t="inlineStr">
        <is>
          <t xml:space="preserve"> </t>
        </is>
      </c>
    </row>
    <row r="16">
      <c r="A16" s="4" t="inlineStr">
        <is>
          <t>Federal Solution Segment | Revenue, Remaining Performance Obligation, Expected Timing of Satisfaction, Start Date: 2021-07-01</t>
        </is>
      </c>
    </row>
    <row r="17">
      <c r="A17" s="3" t="inlineStr">
        <is>
          <t>Revenue Remaining Performance Obligation Expected Timing Of Satisfaction [Line Items]</t>
        </is>
      </c>
    </row>
    <row r="18">
      <c r="A18" s="4" t="inlineStr">
        <is>
          <t>Remaining unsatisfied performance obligations</t>
        </is>
      </c>
      <c r="B18" s="6" t="n">
        <v>1071149</v>
      </c>
    </row>
    <row r="19">
      <c r="A19" s="4" t="inlineStr">
        <is>
          <t>Revenue, remaining performance obligation, expected timing of satisfaction, period</t>
        </is>
      </c>
      <c r="B19" s="4" t="inlineStr">
        <is>
          <t>1 year</t>
        </is>
      </c>
    </row>
    <row r="20">
      <c r="A20" s="4" t="inlineStr">
        <is>
          <t>Federal Solution Segment | Revenue, Remaining Performance Obligation, Expected Timing of Satisfaction, Start Date: 2022-01-01</t>
        </is>
      </c>
    </row>
    <row r="21">
      <c r="A21" s="3" t="inlineStr">
        <is>
          <t>Revenue Remaining Performance Obligation Expected Timing Of Satisfaction [Line Items]</t>
        </is>
      </c>
    </row>
    <row r="22">
      <c r="A22" s="4" t="inlineStr">
        <is>
          <t>Remaining unsatisfied performance obligations</t>
        </is>
      </c>
      <c r="B22" s="6" t="n">
        <v>461928</v>
      </c>
    </row>
    <row r="23">
      <c r="A23" s="4" t="inlineStr">
        <is>
          <t>Revenue, remaining performance obligation, expected timing of satisfaction, period</t>
        </is>
      </c>
      <c r="B23" s="4" t="inlineStr">
        <is>
          <t>1 year</t>
        </is>
      </c>
    </row>
    <row r="24">
      <c r="A24" s="4" t="inlineStr">
        <is>
          <t>Federal Solution Segment | Revenue, Remaining Performance Obligation, Expected Timing of Satisfaction, Start Date: 2023-01-01</t>
        </is>
      </c>
    </row>
    <row r="25">
      <c r="A25" s="3" t="inlineStr">
        <is>
          <t>Revenue Remaining Performance Obligation Expected Timing Of Satisfaction [Line Items]</t>
        </is>
      </c>
    </row>
    <row r="26">
      <c r="A26" s="4" t="inlineStr">
        <is>
          <t>Remaining unsatisfied performance obligations</t>
        </is>
      </c>
      <c r="B26" s="6" t="n">
        <v>355680</v>
      </c>
    </row>
    <row r="27">
      <c r="A27" s="4" t="inlineStr">
        <is>
          <t>Revenue, remaining performance obligation, expected timing of satisfaction, period</t>
        </is>
      </c>
      <c r="B27" s="4" t="inlineStr">
        <is>
          <t xml:space="preserve"> </t>
        </is>
      </c>
    </row>
    <row r="28">
      <c r="A28" s="4" t="inlineStr">
        <is>
          <t>Critical Infrastructure | Revenue, Remaining Performance Obligation, Expected Timing of Satisfaction, Start Date: 2021-07-01</t>
        </is>
      </c>
    </row>
    <row r="29">
      <c r="A29" s="3" t="inlineStr">
        <is>
          <t>Revenue Remaining Performance Obligation Expected Timing Of Satisfaction [Line Items]</t>
        </is>
      </c>
    </row>
    <row r="30">
      <c r="A30" s="4" t="inlineStr">
        <is>
          <t>Remaining unsatisfied performance obligations</t>
        </is>
      </c>
      <c r="B30" s="6" t="n">
        <v>1581878</v>
      </c>
    </row>
    <row r="31">
      <c r="A31" s="4" t="inlineStr">
        <is>
          <t>Revenue, remaining performance obligation, expected timing of satisfaction, period</t>
        </is>
      </c>
      <c r="B31" s="4" t="inlineStr">
        <is>
          <t>1 year</t>
        </is>
      </c>
    </row>
    <row r="32">
      <c r="A32" s="4" t="inlineStr">
        <is>
          <t>Critical Infrastructure | Revenue, Remaining Performance Obligation, Expected Timing of Satisfaction, Start Date: 2022-01-01</t>
        </is>
      </c>
    </row>
    <row r="33">
      <c r="A33" s="3" t="inlineStr">
        <is>
          <t>Revenue Remaining Performance Obligation Expected Timing Of Satisfaction [Line Items]</t>
        </is>
      </c>
    </row>
    <row r="34">
      <c r="A34" s="4" t="inlineStr">
        <is>
          <t>Remaining unsatisfied performance obligations</t>
        </is>
      </c>
      <c r="B34" s="6" t="n">
        <v>760048</v>
      </c>
    </row>
    <row r="35">
      <c r="A35" s="4" t="inlineStr">
        <is>
          <t>Revenue, remaining performance obligation, expected timing of satisfaction, period</t>
        </is>
      </c>
      <c r="B35" s="4" t="inlineStr">
        <is>
          <t>1 year</t>
        </is>
      </c>
    </row>
    <row r="36">
      <c r="A36" s="4" t="inlineStr">
        <is>
          <t>Critical Infrastructure | Revenue, Remaining Performance Obligation, Expected Timing of Satisfaction, Start Date: 2023-01-01</t>
        </is>
      </c>
    </row>
    <row r="37">
      <c r="A37" s="3" t="inlineStr">
        <is>
          <t>Revenue Remaining Performance Obligation Expected Timing Of Satisfaction [Line Items]</t>
        </is>
      </c>
    </row>
    <row r="38">
      <c r="A38" s="4" t="inlineStr">
        <is>
          <t>Remaining unsatisfied performance obligations</t>
        </is>
      </c>
      <c r="B38" s="6" t="n">
        <v>861020</v>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1" customWidth="1" min="2" max="2"/>
  </cols>
  <sheetData>
    <row r="1">
      <c r="A1" s="1" t="inlineStr">
        <is>
          <t>Leases - Additional Information (Details)</t>
        </is>
      </c>
      <c r="B1" s="2" t="inlineStr">
        <is>
          <t>6 Months Ended</t>
        </is>
      </c>
    </row>
    <row r="2">
      <c r="B2" s="2" t="inlineStr">
        <is>
          <t>Jun. 30, 2021USD ($)</t>
        </is>
      </c>
    </row>
    <row r="3">
      <c r="A3" s="3" t="inlineStr">
        <is>
          <t>Lessee Lease Description [Line Items]</t>
        </is>
      </c>
    </row>
    <row r="4">
      <c r="A4" s="4" t="inlineStr">
        <is>
          <t>Lease option to extend</t>
        </is>
      </c>
      <c r="B4" s="4" t="inlineStr">
        <is>
          <t>five years</t>
        </is>
      </c>
    </row>
    <row r="5">
      <c r="A5" s="4" t="inlineStr">
        <is>
          <t>Lease existence of option to extend</t>
        </is>
      </c>
      <c r="B5" s="4" t="inlineStr">
        <is>
          <t>true</t>
        </is>
      </c>
    </row>
    <row r="6">
      <c r="A6" s="4" t="inlineStr">
        <is>
          <t>Lease option to terminate</t>
        </is>
      </c>
      <c r="B6" s="4" t="inlineStr">
        <is>
          <t>third year</t>
        </is>
      </c>
    </row>
    <row r="7">
      <c r="A7" s="4" t="inlineStr">
        <is>
          <t>Lease existence of option to terminate</t>
        </is>
      </c>
      <c r="B7" s="4" t="inlineStr">
        <is>
          <t>true</t>
        </is>
      </c>
    </row>
    <row r="8">
      <c r="A8" s="4" t="inlineStr">
        <is>
          <t>Operating lease not yet commenced expense</t>
        </is>
      </c>
      <c r="B8" s="6" t="n">
        <v>0</v>
      </c>
    </row>
    <row r="9">
      <c r="A9" s="4" t="inlineStr">
        <is>
          <t>Minimum</t>
        </is>
      </c>
    </row>
    <row r="10">
      <c r="A10" s="3" t="inlineStr">
        <is>
          <t>Lessee Lease Description [Line Items]</t>
        </is>
      </c>
    </row>
    <row r="11">
      <c r="A11" s="4" t="inlineStr">
        <is>
          <t>Lease term of contract</t>
        </is>
      </c>
      <c r="B11" s="4" t="inlineStr">
        <is>
          <t>1 year</t>
        </is>
      </c>
    </row>
    <row r="12">
      <c r="A12" s="4" t="inlineStr">
        <is>
          <t>Maximum</t>
        </is>
      </c>
    </row>
    <row r="13">
      <c r="A13" s="3" t="inlineStr">
        <is>
          <t>Lessee Lease Description [Line Items]</t>
        </is>
      </c>
    </row>
    <row r="14">
      <c r="A14" s="4" t="inlineStr">
        <is>
          <t>Lease term of contract</t>
        </is>
      </c>
      <c r="B14" s="4" t="inlineStr">
        <is>
          <t>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6050</v>
      </c>
      <c r="C4" s="6" t="n">
        <v>15755</v>
      </c>
      <c r="D4" s="6" t="n">
        <v>32377</v>
      </c>
      <c r="E4" s="6" t="n">
        <v>33026</v>
      </c>
    </row>
    <row r="5">
      <c r="A5" s="4" t="inlineStr">
        <is>
          <t>Short-term lease cost</t>
        </is>
      </c>
      <c r="B5" s="5" t="n">
        <v>2264</v>
      </c>
      <c r="C5" s="5" t="n">
        <v>4301</v>
      </c>
      <c r="D5" s="5" t="n">
        <v>4330</v>
      </c>
      <c r="E5" s="5" t="n">
        <v>7952</v>
      </c>
    </row>
    <row r="6">
      <c r="A6" s="4" t="inlineStr">
        <is>
          <t>Amortization of right-of-use assets</t>
        </is>
      </c>
      <c r="B6" s="5" t="n">
        <v>543</v>
      </c>
      <c r="C6" s="5" t="n">
        <v>251</v>
      </c>
      <c r="D6" s="5" t="n">
        <v>1017</v>
      </c>
      <c r="E6" s="5" t="n">
        <v>505</v>
      </c>
    </row>
    <row r="7">
      <c r="A7" s="4" t="inlineStr">
        <is>
          <t>Interest on lease liabilities</t>
        </is>
      </c>
      <c r="B7" s="5" t="n">
        <v>28</v>
      </c>
      <c r="C7" s="5" t="n">
        <v>22</v>
      </c>
      <c r="D7" s="5" t="n">
        <v>57</v>
      </c>
      <c r="E7" s="5" t="n">
        <v>46</v>
      </c>
    </row>
    <row r="8">
      <c r="A8" s="4" t="inlineStr">
        <is>
          <t>Sublease income</t>
        </is>
      </c>
      <c r="B8" s="5" t="n">
        <v>-793</v>
      </c>
      <c r="C8" s="5" t="n">
        <v>-932</v>
      </c>
      <c r="D8" s="5" t="n">
        <v>-1569</v>
      </c>
      <c r="E8" s="5" t="n">
        <v>-1812</v>
      </c>
    </row>
    <row r="9">
      <c r="A9" s="4" t="inlineStr">
        <is>
          <t>Total lease cost</t>
        </is>
      </c>
      <c r="B9" s="6" t="n">
        <v>18092</v>
      </c>
      <c r="C9" s="6" t="n">
        <v>19397</v>
      </c>
      <c r="D9" s="6" t="n">
        <v>36212</v>
      </c>
      <c r="E9" s="6" t="n">
        <v>397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s for operating leases</t>
        </is>
      </c>
      <c r="B4" s="6" t="n">
        <v>33035</v>
      </c>
      <c r="C4" s="6" t="n">
        <v>30676</v>
      </c>
    </row>
    <row r="5">
      <c r="A5" s="4" t="inlineStr">
        <is>
          <t>Operating cash flows for finance leases</t>
        </is>
      </c>
      <c r="B5" s="5" t="n">
        <v>58</v>
      </c>
      <c r="C5" s="5" t="n">
        <v>46</v>
      </c>
    </row>
    <row r="6">
      <c r="A6" s="4" t="inlineStr">
        <is>
          <t>Financing cash flows from finance leases</t>
        </is>
      </c>
      <c r="B6" s="5" t="n">
        <v>1020</v>
      </c>
      <c r="C6" s="5" t="n">
        <v>553</v>
      </c>
    </row>
    <row r="7">
      <c r="A7" s="4" t="inlineStr">
        <is>
          <t>Right-of-use assets obtained in exchange for new operating lease liabilities</t>
        </is>
      </c>
      <c r="B7" s="5" t="n">
        <v>8328</v>
      </c>
      <c r="C7" s="5" t="n">
        <v>17034</v>
      </c>
    </row>
    <row r="8">
      <c r="A8" s="4" t="inlineStr">
        <is>
          <t>Right-of-use assets obtained in exchange for new finance lease liabilities</t>
        </is>
      </c>
      <c r="B8" s="6" t="n">
        <v>831</v>
      </c>
      <c r="C8"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chedule of Supplemental Balance Sheet and Other Information Related to Leases (Details) - USD ($) $ in Thousands</t>
        </is>
      </c>
      <c r="B1" s="2" t="inlineStr">
        <is>
          <t>Jun. 30, 2021</t>
        </is>
      </c>
      <c r="C1" s="2" t="inlineStr">
        <is>
          <t>Dec. 31, 2020</t>
        </is>
      </c>
    </row>
    <row r="2">
      <c r="A2" s="3" t="inlineStr">
        <is>
          <t>Operating Leases:</t>
        </is>
      </c>
    </row>
    <row r="3">
      <c r="A3" s="4" t="inlineStr">
        <is>
          <t>Right-of-use assets</t>
        </is>
      </c>
      <c r="B3" s="6" t="n">
        <v>194484</v>
      </c>
      <c r="C3" s="6" t="n">
        <v>210398</v>
      </c>
    </row>
    <row r="4">
      <c r="A4" s="3" t="inlineStr">
        <is>
          <t>Lease liabilities:</t>
        </is>
      </c>
    </row>
    <row r="5">
      <c r="A5" s="4" t="inlineStr">
        <is>
          <t>Current</t>
        </is>
      </c>
      <c r="B5" s="5" t="n">
        <v>53997</v>
      </c>
      <c r="C5" s="5" t="n">
        <v>54133</v>
      </c>
    </row>
    <row r="6">
      <c r="A6" s="4" t="inlineStr">
        <is>
          <t>Long-term</t>
        </is>
      </c>
      <c r="B6" s="5" t="n">
        <v>164754</v>
      </c>
      <c r="C6" s="5" t="n">
        <v>182467</v>
      </c>
    </row>
    <row r="7">
      <c r="A7" s="4" t="inlineStr">
        <is>
          <t>Total operating lease liabilities</t>
        </is>
      </c>
      <c r="B7" s="5" t="n">
        <v>218751</v>
      </c>
      <c r="C7" s="5" t="n">
        <v>236600</v>
      </c>
    </row>
    <row r="8">
      <c r="A8" s="3" t="inlineStr">
        <is>
          <t>Finance Leases:</t>
        </is>
      </c>
    </row>
    <row r="9">
      <c r="A9" s="4" t="inlineStr">
        <is>
          <t>Other noncurrent assets</t>
        </is>
      </c>
      <c r="B9" s="5" t="n">
        <v>3414</v>
      </c>
      <c r="C9" s="5" t="n">
        <v>3363</v>
      </c>
    </row>
    <row r="10">
      <c r="A10" s="4" t="inlineStr">
        <is>
          <t>Accrued expenses and other current liabilities</t>
        </is>
      </c>
      <c r="B10" s="6" t="n">
        <v>1598</v>
      </c>
      <c r="C10" s="6" t="n">
        <v>1461</v>
      </c>
    </row>
    <row r="11">
      <c r="A11" s="4" t="inlineStr">
        <is>
          <t>Finance Lease, Liability, Current, Statement of Financial Position [Extensible List]</t>
        </is>
      </c>
      <c r="B11" s="4" t="inlineStr">
        <is>
          <t>psn:AccruedExpensesAndOtherCurrentLiabilities</t>
        </is>
      </c>
      <c r="C11" s="4" t="inlineStr">
        <is>
          <t>psn:AccruedExpensesAndOtherCurrentLiabilities</t>
        </is>
      </c>
    </row>
    <row r="12">
      <c r="A12" s="4" t="inlineStr">
        <is>
          <t>Other long-term liabilities</t>
        </is>
      </c>
      <c r="B12" s="6" t="n">
        <v>1618</v>
      </c>
      <c r="C12" s="6" t="n">
        <v>1733</v>
      </c>
    </row>
    <row r="13">
      <c r="A13" s="4" t="inlineStr">
        <is>
          <t>Finance Lease, Liability, Noncurrent, Statement of Financial Position [Extensible List]</t>
        </is>
      </c>
      <c r="B13" s="4" t="inlineStr">
        <is>
          <t>Other long-term liabilities</t>
        </is>
      </c>
      <c r="C13" s="4" t="inlineStr">
        <is>
          <t>Other long-term liabilities</t>
        </is>
      </c>
    </row>
    <row r="14">
      <c r="A14" s="3" t="inlineStr">
        <is>
          <t>Weighted Average Remaining Lease Term:</t>
        </is>
      </c>
    </row>
    <row r="15">
      <c r="A15" s="4" t="inlineStr">
        <is>
          <t>Operating leases</t>
        </is>
      </c>
      <c r="B15" s="4" t="inlineStr">
        <is>
          <t>4 years 8 months 12 days</t>
        </is>
      </c>
      <c r="C15" s="4" t="inlineStr">
        <is>
          <t>5 years</t>
        </is>
      </c>
    </row>
    <row r="16">
      <c r="A16" s="4" t="inlineStr">
        <is>
          <t>Finance leases</t>
        </is>
      </c>
      <c r="B16" s="4" t="inlineStr">
        <is>
          <t>2 years 6 months</t>
        </is>
      </c>
      <c r="C16" s="4" t="inlineStr">
        <is>
          <t>3 years</t>
        </is>
      </c>
    </row>
    <row r="17">
      <c r="A17" s="3" t="inlineStr">
        <is>
          <t>Weighted Average Discount Rate:</t>
        </is>
      </c>
    </row>
    <row r="18">
      <c r="A18" s="4" t="inlineStr">
        <is>
          <t>Operating leases</t>
        </is>
      </c>
      <c r="B18" s="4" t="inlineStr">
        <is>
          <t>3.60%</t>
        </is>
      </c>
      <c r="C18" s="4" t="inlineStr">
        <is>
          <t>3.70%</t>
        </is>
      </c>
    </row>
    <row r="19">
      <c r="A19" s="4" t="inlineStr">
        <is>
          <t>Finance leases</t>
        </is>
      </c>
      <c r="B19" s="4" t="inlineStr">
        <is>
          <t>3.00%</t>
        </is>
      </c>
      <c r="C19" s="4" t="inlineStr">
        <is>
          <t>3.8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uture Undiscounted Cash Flows (Details) - USD ($) $ in Thousands</t>
        </is>
      </c>
      <c r="B1" s="2" t="inlineStr">
        <is>
          <t>Jun. 30, 2021</t>
        </is>
      </c>
      <c r="C1" s="2" t="inlineStr">
        <is>
          <t>Dec. 31, 2020</t>
        </is>
      </c>
    </row>
    <row r="2">
      <c r="A2" s="3" t="inlineStr">
        <is>
          <t>Operating Leases</t>
        </is>
      </c>
    </row>
    <row r="3">
      <c r="A3" s="4" t="inlineStr">
        <is>
          <t>2021 (remaining)</t>
        </is>
      </c>
      <c r="B3" s="6" t="n">
        <v>30351</v>
      </c>
    </row>
    <row r="4">
      <c r="A4" s="4" t="inlineStr">
        <is>
          <t>2022</t>
        </is>
      </c>
      <c r="B4" s="5" t="n">
        <v>58082</v>
      </c>
    </row>
    <row r="5">
      <c r="A5" s="4" t="inlineStr">
        <is>
          <t>2023</t>
        </is>
      </c>
      <c r="B5" s="5" t="n">
        <v>50146</v>
      </c>
    </row>
    <row r="6">
      <c r="A6" s="4" t="inlineStr">
        <is>
          <t>2024</t>
        </is>
      </c>
      <c r="B6" s="5" t="n">
        <v>39529</v>
      </c>
    </row>
    <row r="7">
      <c r="A7" s="4" t="inlineStr">
        <is>
          <t>2025</t>
        </is>
      </c>
      <c r="B7" s="5" t="n">
        <v>28945</v>
      </c>
    </row>
    <row r="8">
      <c r="A8" s="4" t="inlineStr">
        <is>
          <t>Thereafter</t>
        </is>
      </c>
      <c r="B8" s="5" t="n">
        <v>30268</v>
      </c>
    </row>
    <row r="9">
      <c r="A9" s="4" t="inlineStr">
        <is>
          <t>Total lease payments</t>
        </is>
      </c>
      <c r="B9" s="5" t="n">
        <v>237321</v>
      </c>
    </row>
    <row r="10">
      <c r="A10" s="4" t="inlineStr">
        <is>
          <t>Less: imputed interest</t>
        </is>
      </c>
      <c r="B10" s="5" t="n">
        <v>-18570</v>
      </c>
    </row>
    <row r="11">
      <c r="A11" s="4" t="inlineStr">
        <is>
          <t>Total present value of lease liabilities</t>
        </is>
      </c>
      <c r="B11" s="5" t="n">
        <v>218751</v>
      </c>
      <c r="C11" s="6" t="n">
        <v>236600</v>
      </c>
    </row>
    <row r="12">
      <c r="A12" s="3" t="inlineStr">
        <is>
          <t>Finance Leases</t>
        </is>
      </c>
    </row>
    <row r="13">
      <c r="A13" s="4" t="inlineStr">
        <is>
          <t>2021 (remaining)</t>
        </is>
      </c>
      <c r="B13" s="5" t="n">
        <v>896</v>
      </c>
    </row>
    <row r="14">
      <c r="A14" s="4" t="inlineStr">
        <is>
          <t>2022</t>
        </is>
      </c>
      <c r="B14" s="5" t="n">
        <v>1358</v>
      </c>
    </row>
    <row r="15">
      <c r="A15" s="4" t="inlineStr">
        <is>
          <t>2023</t>
        </is>
      </c>
      <c r="B15" s="5" t="n">
        <v>684</v>
      </c>
    </row>
    <row r="16">
      <c r="A16" s="4" t="inlineStr">
        <is>
          <t>2024</t>
        </is>
      </c>
      <c r="B16" s="5" t="n">
        <v>274</v>
      </c>
    </row>
    <row r="17">
      <c r="A17" s="4" t="inlineStr">
        <is>
          <t>2025</t>
        </is>
      </c>
      <c r="B17" s="5" t="n">
        <v>106</v>
      </c>
    </row>
    <row r="18">
      <c r="A18" s="4" t="inlineStr">
        <is>
          <t>Thereafter</t>
        </is>
      </c>
      <c r="B18" s="5" t="n">
        <v>3</v>
      </c>
    </row>
    <row r="19">
      <c r="A19" s="4" t="inlineStr">
        <is>
          <t>Total lease payments</t>
        </is>
      </c>
      <c r="B19" s="5" t="n">
        <v>3321</v>
      </c>
    </row>
    <row r="20">
      <c r="A20" s="4" t="inlineStr">
        <is>
          <t>Less: imputed interest</t>
        </is>
      </c>
      <c r="B20" s="5" t="n">
        <v>-105</v>
      </c>
    </row>
    <row r="21">
      <c r="A21" s="4" t="inlineStr">
        <is>
          <t>Total present value of lease liabilities</t>
        </is>
      </c>
      <c r="B21" s="6" t="n">
        <v>3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 Summary of Changes in Carrying Value of Goodwill by Reporting Segment (Details) $ in Thousands</t>
        </is>
      </c>
      <c r="B1" s="2" t="inlineStr">
        <is>
          <t>6 Months Ended</t>
        </is>
      </c>
    </row>
    <row r="2">
      <c r="B2" s="2" t="inlineStr">
        <is>
          <t>Jun. 30, 2021USD ($)</t>
        </is>
      </c>
    </row>
    <row r="3">
      <c r="A3" s="3" t="inlineStr">
        <is>
          <t>Goodwill [Line Items]</t>
        </is>
      </c>
    </row>
    <row r="4">
      <c r="A4" s="4" t="inlineStr">
        <is>
          <t>Beginning Balance</t>
        </is>
      </c>
      <c r="B4" s="6" t="n">
        <v>1261978</v>
      </c>
    </row>
    <row r="5">
      <c r="A5" s="4" t="inlineStr">
        <is>
          <t>Acquisitions</t>
        </is>
      </c>
      <c r="B5" s="5" t="n">
        <v>-1292</v>
      </c>
    </row>
    <row r="6">
      <c r="A6" s="4" t="inlineStr">
        <is>
          <t>Foreign Exchange</t>
        </is>
      </c>
      <c r="B6" s="5" t="n">
        <v>2374</v>
      </c>
    </row>
    <row r="7">
      <c r="A7" s="4" t="inlineStr">
        <is>
          <t>Ending Balance</t>
        </is>
      </c>
      <c r="B7" s="5" t="n">
        <v>1263060</v>
      </c>
    </row>
    <row r="8">
      <c r="A8" s="4" t="inlineStr">
        <is>
          <t>Federal Solutions</t>
        </is>
      </c>
    </row>
    <row r="9">
      <c r="A9" s="3" t="inlineStr">
        <is>
          <t>Goodwill [Line Items]</t>
        </is>
      </c>
    </row>
    <row r="10">
      <c r="A10" s="4" t="inlineStr">
        <is>
          <t>Beginning Balance</t>
        </is>
      </c>
      <c r="B10" s="5" t="n">
        <v>1188882</v>
      </c>
    </row>
    <row r="11">
      <c r="A11" s="4" t="inlineStr">
        <is>
          <t>Acquisitions</t>
        </is>
      </c>
      <c r="B11" s="5" t="n">
        <v>-1292</v>
      </c>
    </row>
    <row r="12">
      <c r="A12" s="4" t="inlineStr">
        <is>
          <t>Ending Balance</t>
        </is>
      </c>
      <c r="B12" s="5" t="n">
        <v>1187590</v>
      </c>
    </row>
    <row r="13">
      <c r="A13" s="4" t="inlineStr">
        <is>
          <t>Critical Infrastructure</t>
        </is>
      </c>
    </row>
    <row r="14">
      <c r="A14" s="3" t="inlineStr">
        <is>
          <t>Goodwill [Line Items]</t>
        </is>
      </c>
    </row>
    <row r="15">
      <c r="A15" s="4" t="inlineStr">
        <is>
          <t>Beginning Balance</t>
        </is>
      </c>
      <c r="B15" s="5" t="n">
        <v>73096</v>
      </c>
    </row>
    <row r="16">
      <c r="A16" s="4" t="inlineStr">
        <is>
          <t>Foreign Exchange</t>
        </is>
      </c>
      <c r="B16" s="5" t="n">
        <v>2374</v>
      </c>
    </row>
    <row r="17">
      <c r="A17" s="4" t="inlineStr">
        <is>
          <t>Ending Balance</t>
        </is>
      </c>
      <c r="B17" s="6" t="n">
        <v>754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 Additional Information (Details)</t>
        </is>
      </c>
      <c r="B1" s="2" t="inlineStr">
        <is>
          <t>6 Months Ended</t>
        </is>
      </c>
    </row>
    <row r="2">
      <c r="B2" s="2" t="inlineStr">
        <is>
          <t>Jun. 30, 2021USD ($)</t>
        </is>
      </c>
    </row>
    <row r="3">
      <c r="A3" s="3" t="inlineStr">
        <is>
          <t>Goodwill And Intangible Assets Disclosure [Abstract]</t>
        </is>
      </c>
    </row>
    <row r="4">
      <c r="A4" s="4" t="inlineStr">
        <is>
          <t>Impairment of goodwill</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including noncontrolling interests</t>
        </is>
      </c>
      <c r="B4" s="6" t="n">
        <v>26041</v>
      </c>
      <c r="C4" s="6" t="n">
        <v>45496</v>
      </c>
    </row>
    <row r="5">
      <c r="A5" s="3" t="inlineStr">
        <is>
          <t>Adjustments to reconcile net income to net cash provided by (used in) operating activities</t>
        </is>
      </c>
    </row>
    <row r="6">
      <c r="A6" s="4" t="inlineStr">
        <is>
          <t>Depreciation and amortization</t>
        </is>
      </c>
      <c r="B6" s="5" t="n">
        <v>69308</v>
      </c>
      <c r="C6" s="5" t="n">
        <v>64490</v>
      </c>
    </row>
    <row r="7">
      <c r="A7" s="4" t="inlineStr">
        <is>
          <t>Amortization of debt issue costs</t>
        </is>
      </c>
      <c r="B7" s="5" t="n">
        <v>1530</v>
      </c>
      <c r="C7" s="5" t="n">
        <v>369</v>
      </c>
    </row>
    <row r="8">
      <c r="A8" s="4" t="inlineStr">
        <is>
          <t>Loss (gain) on disposal of property and equipment</t>
        </is>
      </c>
      <c r="B8" s="5" t="n">
        <v>297</v>
      </c>
      <c r="C8" s="5" t="n">
        <v>-43</v>
      </c>
    </row>
    <row r="9">
      <c r="A9" s="4" t="inlineStr">
        <is>
          <t>Provision for doubtful accounts</t>
        </is>
      </c>
      <c r="B9" s="5" t="n">
        <v>0</v>
      </c>
      <c r="C9" s="5" t="n">
        <v>38</v>
      </c>
    </row>
    <row r="10">
      <c r="A10" s="4" t="inlineStr">
        <is>
          <t>Deferred taxes</t>
        </is>
      </c>
      <c r="B10" s="5" t="n">
        <v>-4217</v>
      </c>
      <c r="C10" s="5" t="n">
        <v>325</v>
      </c>
    </row>
    <row r="11">
      <c r="A11" s="4" t="inlineStr">
        <is>
          <t>Foreign currency transaction gains and losses</t>
        </is>
      </c>
      <c r="B11" s="5" t="n">
        <v>2395</v>
      </c>
      <c r="C11" s="5" t="n">
        <v>1185</v>
      </c>
    </row>
    <row r="12">
      <c r="A12" s="4" t="inlineStr">
        <is>
          <t>Equity in earnings of unconsolidated joint ventures</t>
        </is>
      </c>
      <c r="B12" s="5" t="n">
        <v>-16958</v>
      </c>
      <c r="C12" s="5" t="n">
        <v>-9883</v>
      </c>
    </row>
    <row r="13">
      <c r="A13" s="4" t="inlineStr">
        <is>
          <t>Return on investments in unconsolidated joint ventures</t>
        </is>
      </c>
      <c r="B13" s="5" t="n">
        <v>18132</v>
      </c>
      <c r="C13" s="5" t="n">
        <v>15893</v>
      </c>
    </row>
    <row r="14">
      <c r="A14" s="4" t="inlineStr">
        <is>
          <t>Stock-based compensation</t>
        </is>
      </c>
      <c r="B14" s="5" t="n">
        <v>11361</v>
      </c>
      <c r="C14" s="5" t="n">
        <v>6432</v>
      </c>
    </row>
    <row r="15">
      <c r="A15" s="4" t="inlineStr">
        <is>
          <t>Contributions of treasury stock</t>
        </is>
      </c>
      <c r="B15" s="5" t="n">
        <v>26518</v>
      </c>
      <c r="C15" s="5" t="n">
        <v>29468</v>
      </c>
    </row>
    <row r="16">
      <c r="A16" s="3" t="inlineStr">
        <is>
          <t>Changes in assets and liabilities, net of acquisitions and newly consolidated joint ventures:</t>
        </is>
      </c>
    </row>
    <row r="17">
      <c r="A17" s="4" t="inlineStr">
        <is>
          <t>Accounts receivable</t>
        </is>
      </c>
      <c r="B17" s="5" t="n">
        <v>58146</v>
      </c>
      <c r="C17" s="5" t="n">
        <v>-49618</v>
      </c>
    </row>
    <row r="18">
      <c r="A18" s="4" t="inlineStr">
        <is>
          <t>Contract assets</t>
        </is>
      </c>
      <c r="B18" s="5" t="n">
        <v>8360</v>
      </c>
      <c r="C18" s="5" t="n">
        <v>-70739</v>
      </c>
    </row>
    <row r="19">
      <c r="A19" s="4" t="inlineStr">
        <is>
          <t>Prepaid expenses and other assets</t>
        </is>
      </c>
      <c r="B19" s="5" t="n">
        <v>-11153</v>
      </c>
      <c r="C19" s="5" t="n">
        <v>-999</v>
      </c>
    </row>
    <row r="20">
      <c r="A20" s="4" t="inlineStr">
        <is>
          <t>Accounts payable</t>
        </is>
      </c>
      <c r="B20" s="5" t="n">
        <v>-34372</v>
      </c>
      <c r="C20" s="5" t="n">
        <v>-6228</v>
      </c>
    </row>
    <row r="21">
      <c r="A21" s="4" t="inlineStr">
        <is>
          <t>Accrued expenses and other current liabilities</t>
        </is>
      </c>
      <c r="B21" s="5" t="n">
        <v>-97541</v>
      </c>
      <c r="C21" s="5" t="n">
        <v>-21983</v>
      </c>
    </row>
    <row r="22">
      <c r="A22" s="4" t="inlineStr">
        <is>
          <t>Contract liabilities</t>
        </is>
      </c>
      <c r="B22" s="5" t="n">
        <v>-5957</v>
      </c>
      <c r="C22" s="5" t="n">
        <v>-11047</v>
      </c>
    </row>
    <row r="23">
      <c r="A23" s="4" t="inlineStr">
        <is>
          <t>Income taxes</t>
        </is>
      </c>
      <c r="B23" s="5" t="n">
        <v>-2402</v>
      </c>
      <c r="C23" s="5" t="n">
        <v>4048</v>
      </c>
    </row>
    <row r="24">
      <c r="A24" s="4" t="inlineStr">
        <is>
          <t>Other long-term liabilities</t>
        </is>
      </c>
      <c r="B24" s="5" t="n">
        <v>-11025</v>
      </c>
      <c r="C24" s="5" t="n">
        <v>-28648</v>
      </c>
    </row>
    <row r="25">
      <c r="A25" s="4" t="inlineStr">
        <is>
          <t>Net cash provided by (used in) operating activities</t>
        </is>
      </c>
      <c r="B25" s="5" t="n">
        <v>38463</v>
      </c>
      <c r="C25" s="5" t="n">
        <v>-31444</v>
      </c>
    </row>
    <row r="26">
      <c r="A26" s="3" t="inlineStr">
        <is>
          <t>Cash flows from investing activities:</t>
        </is>
      </c>
    </row>
    <row r="27">
      <c r="A27" s="4" t="inlineStr">
        <is>
          <t>Capital expenditures</t>
        </is>
      </c>
      <c r="B27" s="5" t="n">
        <v>-9171</v>
      </c>
      <c r="C27" s="5" t="n">
        <v>-22938</v>
      </c>
    </row>
    <row r="28">
      <c r="A28" s="4" t="inlineStr">
        <is>
          <t>Proceeds from sale of property and equipment</t>
        </is>
      </c>
      <c r="B28" s="5" t="n">
        <v>384</v>
      </c>
      <c r="C28" s="5" t="n">
        <v>943</v>
      </c>
    </row>
    <row r="29">
      <c r="A29" s="4" t="inlineStr">
        <is>
          <t>Payments for acquisitions, net of cash acquired</t>
        </is>
      </c>
      <c r="B29" s="5" t="n">
        <v>256</v>
      </c>
      <c r="C29" s="5" t="n">
        <v>0</v>
      </c>
    </row>
    <row r="30">
      <c r="A30" s="4" t="inlineStr">
        <is>
          <t>Investments in unconsolidated joint ventures</t>
        </is>
      </c>
      <c r="B30" s="5" t="n">
        <v>-26373</v>
      </c>
      <c r="C30" s="5" t="n">
        <v>-3844</v>
      </c>
    </row>
    <row r="31">
      <c r="A31" s="4" t="inlineStr">
        <is>
          <t>Return of investments in unconsolidated joint ventures</t>
        </is>
      </c>
      <c r="B31" s="5" t="n">
        <v>727</v>
      </c>
      <c r="C31" s="5" t="n">
        <v>17</v>
      </c>
    </row>
    <row r="32">
      <c r="A32" s="4" t="inlineStr">
        <is>
          <t>Proceeds from sales of investments in unconsolidated joint ventures</t>
        </is>
      </c>
      <c r="B32" s="5" t="n">
        <v>14335</v>
      </c>
      <c r="C32" s="5" t="n">
        <v>0</v>
      </c>
    </row>
    <row r="33">
      <c r="A33" s="4" t="inlineStr">
        <is>
          <t>Net cash used in investing activities</t>
        </is>
      </c>
      <c r="B33" s="5" t="n">
        <v>-19842</v>
      </c>
      <c r="C33" s="5" t="n">
        <v>-25822</v>
      </c>
    </row>
    <row r="34">
      <c r="A34" s="3" t="inlineStr">
        <is>
          <t>Cash flows from financing activities:</t>
        </is>
      </c>
    </row>
    <row r="35">
      <c r="A35" s="4" t="inlineStr">
        <is>
          <t>Proceeds from borrowings under credit agreement</t>
        </is>
      </c>
      <c r="B35" s="5" t="n">
        <v>0</v>
      </c>
      <c r="C35" s="5" t="n">
        <v>180600</v>
      </c>
    </row>
    <row r="36">
      <c r="A36" s="4" t="inlineStr">
        <is>
          <t>Repayments of borrowings under credit agreement</t>
        </is>
      </c>
      <c r="B36" s="5" t="n">
        <v>0</v>
      </c>
      <c r="C36" s="5" t="n">
        <v>-180600</v>
      </c>
    </row>
    <row r="37">
      <c r="A37" s="4" t="inlineStr">
        <is>
          <t>Payments for debt costs and credit agreement</t>
        </is>
      </c>
      <c r="B37" s="5" t="n">
        <v>-1826</v>
      </c>
      <c r="C37" s="5" t="n">
        <v>0</v>
      </c>
    </row>
    <row r="38">
      <c r="A38" s="4" t="inlineStr">
        <is>
          <t>Contributions by noncontrolling interests</t>
        </is>
      </c>
      <c r="B38" s="5" t="n">
        <v>872</v>
      </c>
      <c r="C38" s="5" t="n">
        <v>223</v>
      </c>
    </row>
    <row r="39">
      <c r="A39" s="4" t="inlineStr">
        <is>
          <t>Distributions to noncontrolling interests</t>
        </is>
      </c>
      <c r="B39" s="5" t="n">
        <v>-21836</v>
      </c>
      <c r="C39" s="5" t="n">
        <v>-1605</v>
      </c>
    </row>
    <row r="40">
      <c r="A40" s="4" t="inlineStr">
        <is>
          <t>Taxes paid on vested stock</t>
        </is>
      </c>
      <c r="B40" s="5" t="n">
        <v>-2242</v>
      </c>
      <c r="C40" s="5" t="n">
        <v>-1149</v>
      </c>
    </row>
    <row r="41">
      <c r="A41" s="4" t="inlineStr">
        <is>
          <t>Proceeds from issuance of common stock</t>
        </is>
      </c>
      <c r="B41" s="5" t="n">
        <v>2773</v>
      </c>
      <c r="C41" s="5" t="n">
        <v>1684</v>
      </c>
    </row>
    <row r="42">
      <c r="A42" s="4" t="inlineStr">
        <is>
          <t>Net cash used in financing activities</t>
        </is>
      </c>
      <c r="B42" s="5" t="n">
        <v>-22259</v>
      </c>
      <c r="C42" s="5" t="n">
        <v>-847</v>
      </c>
    </row>
    <row r="43">
      <c r="A43" s="4" t="inlineStr">
        <is>
          <t>Effect of exchange rate changes</t>
        </is>
      </c>
      <c r="B43" s="5" t="n">
        <v>1011</v>
      </c>
      <c r="C43" s="5" t="n">
        <v>-641</v>
      </c>
    </row>
    <row r="44">
      <c r="A44" s="4" t="inlineStr">
        <is>
          <t>Net decrease in cash, cash equivalents, and restricted cash</t>
        </is>
      </c>
      <c r="B44" s="5" t="n">
        <v>-2627</v>
      </c>
      <c r="C44" s="5" t="n">
        <v>-58754</v>
      </c>
    </row>
    <row r="45">
      <c r="A45" s="3" t="inlineStr">
        <is>
          <t>Cash, cash equivalents and restricted cash:</t>
        </is>
      </c>
    </row>
    <row r="46">
      <c r="A46" s="4" t="inlineStr">
        <is>
          <t>Beginning of year</t>
        </is>
      </c>
      <c r="B46" s="5" t="n">
        <v>487215</v>
      </c>
      <c r="C46" s="5" t="n">
        <v>195374</v>
      </c>
    </row>
    <row r="47">
      <c r="A47" s="4" t="inlineStr">
        <is>
          <t>End of period</t>
        </is>
      </c>
      <c r="B47" s="6" t="n">
        <v>484588</v>
      </c>
      <c r="C47" s="6" t="n">
        <v>1366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Gross Amount and Accumulated Amortization of Intangible Assets (Details) - USD ($) $ in Thousands</t>
        </is>
      </c>
      <c r="B1" s="2" t="inlineStr">
        <is>
          <t>6 Months Ended</t>
        </is>
      </c>
    </row>
    <row r="2">
      <c r="B2" s="2" t="inlineStr">
        <is>
          <t>Jun. 30, 2021</t>
        </is>
      </c>
      <c r="C2" s="2" t="inlineStr">
        <is>
          <t>Dec. 31, 2020</t>
        </is>
      </c>
    </row>
    <row r="3">
      <c r="A3" s="3" t="inlineStr">
        <is>
          <t>Acquired Finite Lived Intangible Assets [Line Items]</t>
        </is>
      </c>
    </row>
    <row r="4">
      <c r="A4" s="4" t="inlineStr">
        <is>
          <t>Gross Carrying Amount</t>
        </is>
      </c>
      <c r="B4" s="6" t="n">
        <v>538419</v>
      </c>
      <c r="C4" s="6" t="n">
        <v>537218</v>
      </c>
    </row>
    <row r="5">
      <c r="A5" s="4" t="inlineStr">
        <is>
          <t>Accumulated Amortization</t>
        </is>
      </c>
      <c r="B5" s="5" t="n">
        <v>-340434</v>
      </c>
      <c r="C5" s="5" t="n">
        <v>-291260</v>
      </c>
    </row>
    <row r="6">
      <c r="A6" s="4" t="inlineStr">
        <is>
          <t>Net Carrying Amount</t>
        </is>
      </c>
      <c r="B6" s="5" t="n">
        <v>197985</v>
      </c>
      <c r="C6" s="5" t="n">
        <v>245958</v>
      </c>
    </row>
    <row r="7">
      <c r="A7" s="4" t="inlineStr">
        <is>
          <t>Backlog</t>
        </is>
      </c>
    </row>
    <row r="8">
      <c r="A8" s="3" t="inlineStr">
        <is>
          <t>Acquired Finite Lived Intangible Assets [Line Items]</t>
        </is>
      </c>
    </row>
    <row r="9">
      <c r="A9" s="4" t="inlineStr">
        <is>
          <t>Gross Carrying Amount</t>
        </is>
      </c>
      <c r="B9" s="5" t="n">
        <v>147455</v>
      </c>
      <c r="C9" s="5" t="n">
        <v>145855</v>
      </c>
    </row>
    <row r="10">
      <c r="A10" s="4" t="inlineStr">
        <is>
          <t>Accumulated Amortization</t>
        </is>
      </c>
      <c r="B10" s="5" t="n">
        <v>-112066</v>
      </c>
      <c r="C10" s="5" t="n">
        <v>-101038</v>
      </c>
    </row>
    <row r="11">
      <c r="A11" s="4" t="inlineStr">
        <is>
          <t>Net Carrying Amount</t>
        </is>
      </c>
      <c r="B11" s="6" t="n">
        <v>35389</v>
      </c>
      <c r="C11" s="5" t="n">
        <v>44817</v>
      </c>
    </row>
    <row r="12">
      <c r="A12" s="4" t="inlineStr">
        <is>
          <t>Amortization Period (in years)</t>
        </is>
      </c>
      <c r="B12" s="4" t="inlineStr">
        <is>
          <t>3 years</t>
        </is>
      </c>
    </row>
    <row r="13">
      <c r="A13" s="4" t="inlineStr">
        <is>
          <t>Customer Relationships</t>
        </is>
      </c>
    </row>
    <row r="14">
      <c r="A14" s="3" t="inlineStr">
        <is>
          <t>Acquired Finite Lived Intangible Assets [Line Items]</t>
        </is>
      </c>
    </row>
    <row r="15">
      <c r="A15" s="4" t="inlineStr">
        <is>
          <t>Gross Carrying Amount</t>
        </is>
      </c>
      <c r="B15" s="6" t="n">
        <v>262830</v>
      </c>
      <c r="C15" s="5" t="n">
        <v>264129</v>
      </c>
    </row>
    <row r="16">
      <c r="A16" s="4" t="inlineStr">
        <is>
          <t>Accumulated Amortization</t>
        </is>
      </c>
      <c r="B16" s="5" t="n">
        <v>-133908</v>
      </c>
      <c r="C16" s="5" t="n">
        <v>-110450</v>
      </c>
    </row>
    <row r="17">
      <c r="A17" s="4" t="inlineStr">
        <is>
          <t>Net Carrying Amount</t>
        </is>
      </c>
      <c r="B17" s="6" t="n">
        <v>128922</v>
      </c>
      <c r="C17" s="5" t="n">
        <v>153679</v>
      </c>
    </row>
    <row r="18">
      <c r="A18" s="4" t="inlineStr">
        <is>
          <t>Amortization Period (in years)</t>
        </is>
      </c>
      <c r="B18" s="4" t="inlineStr">
        <is>
          <t>8 years</t>
        </is>
      </c>
    </row>
    <row r="19">
      <c r="A19" s="4" t="inlineStr">
        <is>
          <t>Leases</t>
        </is>
      </c>
    </row>
    <row r="20">
      <c r="A20" s="3" t="inlineStr">
        <is>
          <t>Acquired Finite Lived Intangible Assets [Line Items]</t>
        </is>
      </c>
    </row>
    <row r="21">
      <c r="A21" s="4" t="inlineStr">
        <is>
          <t>Gross Carrying Amount</t>
        </is>
      </c>
      <c r="B21" s="6" t="n">
        <v>670</v>
      </c>
      <c r="C21" s="5" t="n">
        <v>670</v>
      </c>
    </row>
    <row r="22">
      <c r="A22" s="4" t="inlineStr">
        <is>
          <t>Accumulated Amortization</t>
        </is>
      </c>
      <c r="B22" s="5" t="n">
        <v>-609</v>
      </c>
      <c r="C22" s="5" t="n">
        <v>-599</v>
      </c>
    </row>
    <row r="23">
      <c r="A23" s="4" t="inlineStr">
        <is>
          <t>Net Carrying Amount</t>
        </is>
      </c>
      <c r="B23" s="6" t="n">
        <v>61</v>
      </c>
      <c r="C23" s="5" t="n">
        <v>71</v>
      </c>
    </row>
    <row r="24">
      <c r="A24" s="4" t="inlineStr">
        <is>
          <t>Amortization Period (in years)</t>
        </is>
      </c>
      <c r="B24" s="4" t="inlineStr">
        <is>
          <t>5 years</t>
        </is>
      </c>
    </row>
    <row r="25">
      <c r="A25" s="4" t="inlineStr">
        <is>
          <t>Developed Technology</t>
        </is>
      </c>
    </row>
    <row r="26">
      <c r="A26" s="3" t="inlineStr">
        <is>
          <t>Acquired Finite Lived Intangible Assets [Line Items]</t>
        </is>
      </c>
    </row>
    <row r="27">
      <c r="A27" s="4" t="inlineStr">
        <is>
          <t>Gross Carrying Amount</t>
        </is>
      </c>
      <c r="B27" s="6" t="n">
        <v>112939</v>
      </c>
      <c r="C27" s="5" t="n">
        <v>112039</v>
      </c>
    </row>
    <row r="28">
      <c r="A28" s="4" t="inlineStr">
        <is>
          <t>Accumulated Amortization</t>
        </is>
      </c>
      <c r="B28" s="5" t="n">
        <v>-82793</v>
      </c>
      <c r="C28" s="5" t="n">
        <v>-68968</v>
      </c>
    </row>
    <row r="29">
      <c r="A29" s="4" t="inlineStr">
        <is>
          <t>Net Carrying Amount</t>
        </is>
      </c>
      <c r="B29" s="6" t="n">
        <v>30146</v>
      </c>
      <c r="C29" s="5" t="n">
        <v>43071</v>
      </c>
    </row>
    <row r="30">
      <c r="A30" s="4" t="inlineStr">
        <is>
          <t>Amortization Period (in years)</t>
        </is>
      </c>
      <c r="B30" s="4" t="inlineStr">
        <is>
          <t>4 years</t>
        </is>
      </c>
    </row>
    <row r="31">
      <c r="A31" s="4" t="inlineStr">
        <is>
          <t>Trade Name</t>
        </is>
      </c>
    </row>
    <row r="32">
      <c r="A32" s="3" t="inlineStr">
        <is>
          <t>Acquired Finite Lived Intangible Assets [Line Items]</t>
        </is>
      </c>
    </row>
    <row r="33">
      <c r="A33" s="4" t="inlineStr">
        <is>
          <t>Gross Carrying Amount</t>
        </is>
      </c>
      <c r="B33" s="6" t="n">
        <v>8200</v>
      </c>
      <c r="C33" s="5" t="n">
        <v>8200</v>
      </c>
    </row>
    <row r="34">
      <c r="A34" s="4" t="inlineStr">
        <is>
          <t>Accumulated Amortization</t>
        </is>
      </c>
      <c r="B34" s="5" t="n">
        <v>-8167</v>
      </c>
      <c r="C34" s="5" t="n">
        <v>-7967</v>
      </c>
    </row>
    <row r="35">
      <c r="A35" s="4" t="inlineStr">
        <is>
          <t>Net Carrying Amount</t>
        </is>
      </c>
      <c r="B35" s="6" t="n">
        <v>33</v>
      </c>
      <c r="C35" s="5" t="n">
        <v>233</v>
      </c>
    </row>
    <row r="36">
      <c r="A36" s="4" t="inlineStr">
        <is>
          <t>Amortization Period (in years)</t>
        </is>
      </c>
      <c r="B36" s="4" t="inlineStr">
        <is>
          <t>1 year</t>
        </is>
      </c>
    </row>
    <row r="37">
      <c r="A37" s="4" t="inlineStr">
        <is>
          <t>Non compete Agreements</t>
        </is>
      </c>
    </row>
    <row r="38">
      <c r="A38" s="3" t="inlineStr">
        <is>
          <t>Acquired Finite Lived Intangible Assets [Line Items]</t>
        </is>
      </c>
    </row>
    <row r="39">
      <c r="A39" s="4" t="inlineStr">
        <is>
          <t>Gross Carrying Amount</t>
        </is>
      </c>
      <c r="B39" s="6" t="n">
        <v>4250</v>
      </c>
      <c r="C39" s="5" t="n">
        <v>4250</v>
      </c>
    </row>
    <row r="40">
      <c r="A40" s="4" t="inlineStr">
        <is>
          <t>Accumulated Amortization</t>
        </is>
      </c>
      <c r="B40" s="5" t="n">
        <v>-2688</v>
      </c>
      <c r="C40" s="5" t="n">
        <v>-2043</v>
      </c>
    </row>
    <row r="41">
      <c r="A41" s="4" t="inlineStr">
        <is>
          <t>Net Carrying Amount</t>
        </is>
      </c>
      <c r="B41" s="6" t="n">
        <v>1562</v>
      </c>
      <c r="C41" s="5" t="n">
        <v>2207</v>
      </c>
    </row>
    <row r="42">
      <c r="A42" s="4" t="inlineStr">
        <is>
          <t>Amortization Period (in years)</t>
        </is>
      </c>
      <c r="B42" s="4" t="inlineStr">
        <is>
          <t>3 years</t>
        </is>
      </c>
    </row>
    <row r="43">
      <c r="A43" s="4" t="inlineStr">
        <is>
          <t>In Process Research and Development</t>
        </is>
      </c>
    </row>
    <row r="44">
      <c r="A44" s="3" t="inlineStr">
        <is>
          <t>Acquired Finite Lived Intangible Assets [Line Items]</t>
        </is>
      </c>
    </row>
    <row r="45">
      <c r="A45" s="4" t="inlineStr">
        <is>
          <t>Gross Carrying Amount</t>
        </is>
      </c>
      <c r="B45" s="6" t="n">
        <v>1800</v>
      </c>
      <c r="C45" s="5" t="n">
        <v>1800</v>
      </c>
    </row>
    <row r="46">
      <c r="A46" s="4" t="inlineStr">
        <is>
          <t>Accumulated Amortization</t>
        </is>
      </c>
      <c r="C46" s="5" t="n">
        <v>0</v>
      </c>
    </row>
    <row r="47">
      <c r="A47" s="4" t="inlineStr">
        <is>
          <t>Net Carrying Amount</t>
        </is>
      </c>
      <c r="B47" s="5" t="n">
        <v>1800</v>
      </c>
      <c r="C47" s="5" t="n">
        <v>1800</v>
      </c>
    </row>
    <row r="48">
      <c r="A48" s="4" t="inlineStr">
        <is>
          <t>Other Intangibles</t>
        </is>
      </c>
    </row>
    <row r="49">
      <c r="A49" s="3" t="inlineStr">
        <is>
          <t>Acquired Finite Lived Intangible Assets [Line Items]</t>
        </is>
      </c>
    </row>
    <row r="50">
      <c r="A50" s="4" t="inlineStr">
        <is>
          <t>Gross Carrying Amount</t>
        </is>
      </c>
      <c r="B50" s="5" t="n">
        <v>275</v>
      </c>
      <c r="C50" s="5" t="n">
        <v>275</v>
      </c>
    </row>
    <row r="51">
      <c r="A51" s="4" t="inlineStr">
        <is>
          <t>Accumulated Amortization</t>
        </is>
      </c>
      <c r="B51" s="5" t="n">
        <v>-203</v>
      </c>
      <c r="C51" s="5" t="n">
        <v>-195</v>
      </c>
    </row>
    <row r="52">
      <c r="A52" s="4" t="inlineStr">
        <is>
          <t>Net Carrying Amount</t>
        </is>
      </c>
      <c r="B52" s="6" t="n">
        <v>72</v>
      </c>
      <c r="C52" s="6" t="n">
        <v>80</v>
      </c>
    </row>
    <row r="53">
      <c r="A53" s="4" t="inlineStr">
        <is>
          <t>Amortization Period (in years)</t>
        </is>
      </c>
      <c r="B53"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of intangible assets</t>
        </is>
      </c>
      <c r="B4" s="8" t="n">
        <v>24.5</v>
      </c>
      <c r="C4" s="8" t="n">
        <v>22.1</v>
      </c>
      <c r="D4" s="6" t="n">
        <v>49</v>
      </c>
      <c r="E4" s="8" t="n">
        <v>4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stimated Amortization Expense (Details) $ in Thousands</t>
        </is>
      </c>
      <c r="B1" s="2" t="inlineStr">
        <is>
          <t>Jun. 30, 2021USD ($)</t>
        </is>
      </c>
    </row>
    <row r="2">
      <c r="A2" s="3" t="inlineStr">
        <is>
          <t>Goodwill And Intangible Assets Disclosure [Abstract]</t>
        </is>
      </c>
    </row>
    <row r="3">
      <c r="A3" s="4" t="inlineStr">
        <is>
          <t>2021</t>
        </is>
      </c>
      <c r="B3" s="6" t="n">
        <v>48806</v>
      </c>
    </row>
    <row r="4">
      <c r="A4" s="4" t="inlineStr">
        <is>
          <t>2022</t>
        </is>
      </c>
      <c r="B4" s="5" t="n">
        <v>52230</v>
      </c>
    </row>
    <row r="5">
      <c r="A5" s="4" t="inlineStr">
        <is>
          <t>2023</t>
        </is>
      </c>
      <c r="B5" s="5" t="n">
        <v>38595</v>
      </c>
    </row>
    <row r="6">
      <c r="A6" s="4" t="inlineStr">
        <is>
          <t>2024</t>
        </is>
      </c>
      <c r="B6" s="5" t="n">
        <v>12273</v>
      </c>
    </row>
    <row r="7">
      <c r="A7" s="4" t="inlineStr">
        <is>
          <t>2025</t>
        </is>
      </c>
      <c r="B7" s="5" t="n">
        <v>9713</v>
      </c>
    </row>
    <row r="8">
      <c r="A8" s="4" t="inlineStr">
        <is>
          <t>Thereafter</t>
        </is>
      </c>
      <c r="B8" s="5" t="n">
        <v>34568</v>
      </c>
    </row>
    <row r="9">
      <c r="A9" s="4" t="inlineStr">
        <is>
          <t>Finite-Lived Intangible Assets, Net</t>
        </is>
      </c>
      <c r="B9" s="6" t="n">
        <v>1961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gross</t>
        </is>
      </c>
      <c r="B4" s="6" t="n">
        <v>367539</v>
      </c>
      <c r="C4" s="6" t="n">
        <v>367614</v>
      </c>
    </row>
    <row r="5">
      <c r="A5" s="4" t="inlineStr">
        <is>
          <t>Accumulated depreciation</t>
        </is>
      </c>
      <c r="B5" s="5" t="n">
        <v>-256922</v>
      </c>
      <c r="C5" s="5" t="n">
        <v>-246587</v>
      </c>
    </row>
    <row r="6">
      <c r="A6" s="4" t="inlineStr">
        <is>
          <t>Property and equipment, net</t>
        </is>
      </c>
      <c r="B6" s="5" t="n">
        <v>110617</v>
      </c>
      <c r="C6" s="5" t="n">
        <v>121027</v>
      </c>
    </row>
    <row r="7">
      <c r="A7" s="4" t="inlineStr">
        <is>
          <t>Buildings and Leasehold Improvements</t>
        </is>
      </c>
    </row>
    <row r="8">
      <c r="A8" s="3" t="inlineStr">
        <is>
          <t>Property Plant And Equipment [Line Items]</t>
        </is>
      </c>
    </row>
    <row r="9">
      <c r="A9" s="4" t="inlineStr">
        <is>
          <t>Property and equipment, gross</t>
        </is>
      </c>
      <c r="B9" s="6" t="n">
        <v>97167</v>
      </c>
      <c r="C9" s="5" t="n">
        <v>98151</v>
      </c>
    </row>
    <row r="10">
      <c r="A10" s="4" t="inlineStr">
        <is>
          <t>Buildings and Leasehold Improvements | Minimum</t>
        </is>
      </c>
    </row>
    <row r="11">
      <c r="A11" s="3" t="inlineStr">
        <is>
          <t>Property Plant And Equipment [Line Items]</t>
        </is>
      </c>
    </row>
    <row r="12">
      <c r="A12" s="4" t="inlineStr">
        <is>
          <t>Useful life (years)</t>
        </is>
      </c>
      <c r="B12" s="4" t="inlineStr">
        <is>
          <t>1 year</t>
        </is>
      </c>
    </row>
    <row r="13">
      <c r="A13" s="4" t="inlineStr">
        <is>
          <t>Buildings and Leasehold Improvements | Maximum</t>
        </is>
      </c>
    </row>
    <row r="14">
      <c r="A14" s="3" t="inlineStr">
        <is>
          <t>Property Plant And Equipment [Line Items]</t>
        </is>
      </c>
    </row>
    <row r="15">
      <c r="A15" s="4" t="inlineStr">
        <is>
          <t>Useful life (years)</t>
        </is>
      </c>
      <c r="B15" s="4" t="inlineStr">
        <is>
          <t>15 years</t>
        </is>
      </c>
    </row>
    <row r="16">
      <c r="A16" s="4" t="inlineStr">
        <is>
          <t>Furniture and Equipment</t>
        </is>
      </c>
    </row>
    <row r="17">
      <c r="A17" s="3" t="inlineStr">
        <is>
          <t>Property Plant And Equipment [Line Items]</t>
        </is>
      </c>
    </row>
    <row r="18">
      <c r="A18" s="4" t="inlineStr">
        <is>
          <t>Property and equipment, gross</t>
        </is>
      </c>
      <c r="B18" s="6" t="n">
        <v>88403</v>
      </c>
      <c r="C18" s="5" t="n">
        <v>91036</v>
      </c>
    </row>
    <row r="19">
      <c r="A19" s="4" t="inlineStr">
        <is>
          <t>Furniture and Equipment | Minimum</t>
        </is>
      </c>
    </row>
    <row r="20">
      <c r="A20" s="3" t="inlineStr">
        <is>
          <t>Property Plant And Equipment [Line Items]</t>
        </is>
      </c>
    </row>
    <row r="21">
      <c r="A21" s="4" t="inlineStr">
        <is>
          <t>Useful life (years)</t>
        </is>
      </c>
      <c r="B21" s="4" t="inlineStr">
        <is>
          <t>3 years</t>
        </is>
      </c>
    </row>
    <row r="22">
      <c r="A22" s="4" t="inlineStr">
        <is>
          <t>Furniture and Equipment | Maximum</t>
        </is>
      </c>
    </row>
    <row r="23">
      <c r="A23" s="3" t="inlineStr">
        <is>
          <t>Property Plant And Equipment [Line Items]</t>
        </is>
      </c>
    </row>
    <row r="24">
      <c r="A24" s="4" t="inlineStr">
        <is>
          <t>Useful life (years)</t>
        </is>
      </c>
      <c r="B24" s="4" t="inlineStr">
        <is>
          <t>10 years</t>
        </is>
      </c>
    </row>
    <row r="25">
      <c r="A25" s="4" t="inlineStr">
        <is>
          <t>Computer Systems and Equipment</t>
        </is>
      </c>
    </row>
    <row r="26">
      <c r="A26" s="3" t="inlineStr">
        <is>
          <t>Property Plant And Equipment [Line Items]</t>
        </is>
      </c>
    </row>
    <row r="27">
      <c r="A27" s="4" t="inlineStr">
        <is>
          <t>Property and equipment, gross</t>
        </is>
      </c>
      <c r="B27" s="6" t="n">
        <v>164302</v>
      </c>
      <c r="C27" s="5" t="n">
        <v>160305</v>
      </c>
    </row>
    <row r="28">
      <c r="A28" s="4" t="inlineStr">
        <is>
          <t>Computer Systems and Equipment | Minimum</t>
        </is>
      </c>
    </row>
    <row r="29">
      <c r="A29" s="3" t="inlineStr">
        <is>
          <t>Property Plant And Equipment [Line Items]</t>
        </is>
      </c>
    </row>
    <row r="30">
      <c r="A30" s="4" t="inlineStr">
        <is>
          <t>Useful life (years)</t>
        </is>
      </c>
      <c r="B30" s="4" t="inlineStr">
        <is>
          <t>3 years</t>
        </is>
      </c>
    </row>
    <row r="31">
      <c r="A31" s="4" t="inlineStr">
        <is>
          <t>Computer Systems and Equipment | Maximum</t>
        </is>
      </c>
    </row>
    <row r="32">
      <c r="A32" s="3" t="inlineStr">
        <is>
          <t>Property Plant And Equipment [Line Items]</t>
        </is>
      </c>
    </row>
    <row r="33">
      <c r="A33" s="4" t="inlineStr">
        <is>
          <t>Useful life (years)</t>
        </is>
      </c>
      <c r="B33" s="4" t="inlineStr">
        <is>
          <t>10 years</t>
        </is>
      </c>
    </row>
    <row r="34">
      <c r="A34" s="4" t="inlineStr">
        <is>
          <t>Construction Equipment</t>
        </is>
      </c>
    </row>
    <row r="35">
      <c r="A35" s="3" t="inlineStr">
        <is>
          <t>Property Plant And Equipment [Line Items]</t>
        </is>
      </c>
    </row>
    <row r="36">
      <c r="A36" s="4" t="inlineStr">
        <is>
          <t>Property and equipment, gross</t>
        </is>
      </c>
      <c r="B36" s="6" t="n">
        <v>8635</v>
      </c>
      <c r="C36" s="5" t="n">
        <v>8920</v>
      </c>
    </row>
    <row r="37">
      <c r="A37" s="4" t="inlineStr">
        <is>
          <t>Construction Equipment | Minimum</t>
        </is>
      </c>
    </row>
    <row r="38">
      <c r="A38" s="3" t="inlineStr">
        <is>
          <t>Property Plant And Equipment [Line Items]</t>
        </is>
      </c>
    </row>
    <row r="39">
      <c r="A39" s="4" t="inlineStr">
        <is>
          <t>Useful life (years)</t>
        </is>
      </c>
      <c r="B39" s="4" t="inlineStr">
        <is>
          <t>5 years</t>
        </is>
      </c>
    </row>
    <row r="40">
      <c r="A40" s="4" t="inlineStr">
        <is>
          <t>Construction Equipment | Maximum</t>
        </is>
      </c>
    </row>
    <row r="41">
      <c r="A41" s="3" t="inlineStr">
        <is>
          <t>Property Plant And Equipment [Line Items]</t>
        </is>
      </c>
    </row>
    <row r="42">
      <c r="A42" s="4" t="inlineStr">
        <is>
          <t>Useful life (years)</t>
        </is>
      </c>
      <c r="B42" s="4" t="inlineStr">
        <is>
          <t>7 years</t>
        </is>
      </c>
    </row>
    <row r="43">
      <c r="A43" s="4" t="inlineStr">
        <is>
          <t>Construction in Progress</t>
        </is>
      </c>
    </row>
    <row r="44">
      <c r="A44" s="3" t="inlineStr">
        <is>
          <t>Property Plant And Equipment [Line Items]</t>
        </is>
      </c>
    </row>
    <row r="45">
      <c r="A45" s="4" t="inlineStr">
        <is>
          <t>Property and equipment, gross</t>
        </is>
      </c>
      <c r="B45" s="6" t="n">
        <v>9032</v>
      </c>
      <c r="C45" s="6" t="n">
        <v>92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8" t="n">
        <v>9.5</v>
      </c>
      <c r="C4" s="8" t="n">
        <v>9.800000000000001</v>
      </c>
      <c r="D4" s="8" t="n">
        <v>19.2</v>
      </c>
      <c r="E4" s="8" t="n">
        <v>1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Details) - USD ($) $ in Thousands</t>
        </is>
      </c>
      <c r="B1" s="2" t="inlineStr">
        <is>
          <t>Jun. 30, 2021</t>
        </is>
      </c>
      <c r="C1" s="2" t="inlineStr">
        <is>
          <t>Dec. 31, 2020</t>
        </is>
      </c>
    </row>
    <row r="2">
      <c r="A2" s="3" t="inlineStr">
        <is>
          <t>Debt Instrument [Line Items]</t>
        </is>
      </c>
    </row>
    <row r="3">
      <c r="A3" s="4" t="inlineStr">
        <is>
          <t>Short-term debt</t>
        </is>
      </c>
      <c r="B3" s="6" t="n">
        <v>50000</v>
      </c>
      <c r="C3" s="6" t="n">
        <v>50000</v>
      </c>
    </row>
    <row r="4">
      <c r="A4" s="4" t="inlineStr">
        <is>
          <t>Convertible senior notes</t>
        </is>
      </c>
      <c r="B4" s="5" t="n">
        <v>400000</v>
      </c>
      <c r="C4" s="5" t="n">
        <v>400000</v>
      </c>
    </row>
    <row r="5">
      <c r="A5" s="4" t="inlineStr">
        <is>
          <t>Debt discount</t>
        </is>
      </c>
      <c r="C5" s="5" t="n">
        <v>-51138</v>
      </c>
    </row>
    <row r="6">
      <c r="A6" s="4" t="inlineStr">
        <is>
          <t>Long-term debt issuance costs</t>
        </is>
      </c>
      <c r="B6" s="5" t="n">
        <v>-9124</v>
      </c>
      <c r="C6" s="5" t="n">
        <v>-8864</v>
      </c>
    </row>
    <row r="7">
      <c r="A7" s="4" t="inlineStr">
        <is>
          <t>Total long-term</t>
        </is>
      </c>
      <c r="B7" s="5" t="n">
        <v>590876</v>
      </c>
      <c r="C7" s="5" t="n">
        <v>539998</v>
      </c>
    </row>
    <row r="8">
      <c r="A8" s="4" t="inlineStr">
        <is>
          <t>Total Debt</t>
        </is>
      </c>
      <c r="B8" s="5" t="n">
        <v>640876</v>
      </c>
      <c r="C8" s="5" t="n">
        <v>589998</v>
      </c>
    </row>
    <row r="9">
      <c r="A9" s="4" t="inlineStr">
        <is>
          <t>Senior Notes</t>
        </is>
      </c>
    </row>
    <row r="10">
      <c r="A10" s="3" t="inlineStr">
        <is>
          <t>Debt Instrument [Line Items]</t>
        </is>
      </c>
    </row>
    <row r="11">
      <c r="A11" s="4" t="inlineStr">
        <is>
          <t>Short-Term</t>
        </is>
      </c>
      <c r="B11" s="5" t="n">
        <v>50000</v>
      </c>
      <c r="C11" s="5" t="n">
        <v>50000</v>
      </c>
    </row>
    <row r="12">
      <c r="A12" s="4" t="inlineStr">
        <is>
          <t>Long-term debt</t>
        </is>
      </c>
      <c r="B12" s="6" t="n">
        <v>200000</v>
      </c>
      <c r="C12" s="6" t="n">
        <v>2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8" customWidth="1" min="5" max="5"/>
    <col width="31" customWidth="1" min="6" max="6"/>
    <col width="21" customWidth="1" min="7" max="7"/>
    <col width="80" customWidth="1" min="8" max="8"/>
    <col width="21" customWidth="1" min="9" max="9"/>
    <col width="21" customWidth="1" min="10" max="10"/>
    <col width="21" customWidth="1" min="11" max="11"/>
    <col width="21" customWidth="1" min="12" max="12"/>
    <col width="21" customWidth="1" min="13" max="13"/>
  </cols>
  <sheetData>
    <row r="1">
      <c r="A1" s="1" t="inlineStr">
        <is>
          <t>Debt and Credit Facilities - Additional Information (Details)</t>
        </is>
      </c>
      <c r="B1" s="2" t="inlineStr">
        <is>
          <t>Jul. 01, 2014USD ($)</t>
        </is>
      </c>
      <c r="C1" s="2" t="inlineStr">
        <is>
          <t>Jul. 31, 2021USD ($)</t>
        </is>
      </c>
      <c r="D1" s="2" t="inlineStr">
        <is>
          <t>Jun. 30, 2021USD ($)Extension$ / shares</t>
        </is>
      </c>
      <c r="E1" s="2" t="inlineStr">
        <is>
          <t>Aug. 31, 2020USD ($)d$ / sharesshares</t>
        </is>
      </c>
      <c r="F1" s="2" t="inlineStr">
        <is>
          <t>Jun. 30, 2021USD ($)$ / shares</t>
        </is>
      </c>
      <c r="G1" s="2" t="inlineStr">
        <is>
          <t>Jun. 30, 2020USD ($)</t>
        </is>
      </c>
      <c r="H1" s="2" t="inlineStr">
        <is>
          <t>Jun. 30, 2021USD ($)d$ / sharesshares</t>
        </is>
      </c>
      <c r="I1" s="2" t="inlineStr">
        <is>
          <t>Jun. 30, 2020USD ($)</t>
        </is>
      </c>
      <c r="J1" s="2" t="inlineStr">
        <is>
          <t>Dec. 31, 2020USD ($)</t>
        </is>
      </c>
      <c r="K1" s="2" t="inlineStr">
        <is>
          <t>Mar. 31, 2021USD ($)</t>
        </is>
      </c>
      <c r="L1" s="2" t="inlineStr">
        <is>
          <t>Jan. 01, 2021USD ($)</t>
        </is>
      </c>
      <c r="M1" s="2" t="inlineStr">
        <is>
          <t>Aug. 10, 2020USD ($)</t>
        </is>
      </c>
    </row>
    <row r="2">
      <c r="A2" s="3" t="inlineStr">
        <is>
          <t>Debt Instrument [Line Items]</t>
        </is>
      </c>
    </row>
    <row r="3">
      <c r="A3" s="4" t="inlineStr">
        <is>
          <t>Letters of credit outstanding amount</t>
        </is>
      </c>
      <c r="D3" s="6" t="n">
        <v>219200000</v>
      </c>
      <c r="F3" s="6" t="n">
        <v>219200000</v>
      </c>
      <c r="H3" s="6" t="n">
        <v>219200000</v>
      </c>
      <c r="J3" s="6" t="n">
        <v>193100000</v>
      </c>
    </row>
    <row r="4">
      <c r="A4" s="4" t="inlineStr">
        <is>
          <t>Deferred tax liabilities</t>
        </is>
      </c>
      <c r="D4" s="5" t="n">
        <v>12690000</v>
      </c>
      <c r="F4" s="5" t="n">
        <v>12690000</v>
      </c>
      <c r="H4" s="5" t="n">
        <v>12690000</v>
      </c>
      <c r="J4" s="5" t="n">
        <v>12285000</v>
      </c>
    </row>
    <row r="5">
      <c r="A5" s="4" t="inlineStr">
        <is>
          <t>Deferred tax assets</t>
        </is>
      </c>
      <c r="D5" s="5" t="n">
        <v>147146000</v>
      </c>
      <c r="F5" s="5" t="n">
        <v>147146000</v>
      </c>
      <c r="H5" s="5" t="n">
        <v>147146000</v>
      </c>
      <c r="J5" s="5" t="n">
        <v>130200000</v>
      </c>
    </row>
    <row r="6">
      <c r="A6" s="4" t="inlineStr">
        <is>
          <t>Level 2</t>
        </is>
      </c>
    </row>
    <row r="7">
      <c r="A7" s="3" t="inlineStr">
        <is>
          <t>Debt Instrument [Line Items]</t>
        </is>
      </c>
    </row>
    <row r="8">
      <c r="A8" s="4" t="inlineStr">
        <is>
          <t>Senior notes, fair value</t>
        </is>
      </c>
      <c r="D8" s="5" t="n">
        <v>273900000</v>
      </c>
      <c r="F8" s="5" t="n">
        <v>273900000</v>
      </c>
      <c r="H8" s="5" t="n">
        <v>273900000</v>
      </c>
    </row>
    <row r="9">
      <c r="A9" s="4" t="inlineStr">
        <is>
          <t>Senior Notes</t>
        </is>
      </c>
    </row>
    <row r="10">
      <c r="A10" s="3" t="inlineStr">
        <is>
          <t>Debt Instrument [Line Items]</t>
        </is>
      </c>
    </row>
    <row r="11">
      <c r="A11" s="4" t="inlineStr">
        <is>
          <t>Debt instrument, outstanding amount</t>
        </is>
      </c>
      <c r="D11" s="5" t="n">
        <v>200000000</v>
      </c>
      <c r="F11" s="5" t="n">
        <v>200000000</v>
      </c>
      <c r="H11" s="5" t="n">
        <v>200000000</v>
      </c>
      <c r="J11" s="5" t="n">
        <v>200000000</v>
      </c>
    </row>
    <row r="12">
      <c r="A12" s="4" t="inlineStr">
        <is>
          <t>Senior Note, Series A | Subsequent Event</t>
        </is>
      </c>
    </row>
    <row r="13">
      <c r="A13" s="3" t="inlineStr">
        <is>
          <t>Debt Instrument [Line Items]</t>
        </is>
      </c>
    </row>
    <row r="14">
      <c r="A14" s="4" t="inlineStr">
        <is>
          <t>Senior note, amount paid</t>
        </is>
      </c>
      <c r="C14" s="6" t="n">
        <v>50000000</v>
      </c>
    </row>
    <row r="15">
      <c r="A15" s="4" t="inlineStr">
        <is>
          <t>Convertible Senior Notes</t>
        </is>
      </c>
    </row>
    <row r="16">
      <c r="A16" s="3" t="inlineStr">
        <is>
          <t>Debt Instrument [Line Items]</t>
        </is>
      </c>
    </row>
    <row r="17">
      <c r="A17" s="4" t="inlineStr">
        <is>
          <t>Interest rate</t>
        </is>
      </c>
      <c r="E17" s="4" t="inlineStr">
        <is>
          <t>0.25%</t>
        </is>
      </c>
    </row>
    <row r="18">
      <c r="A18" s="4" t="inlineStr">
        <is>
          <t>Interest expense</t>
        </is>
      </c>
      <c r="F18" s="5" t="n">
        <v>700000</v>
      </c>
      <c r="H18" s="6" t="n">
        <v>1500000</v>
      </c>
      <c r="J18" s="5" t="n">
        <v>4400000</v>
      </c>
    </row>
    <row r="19">
      <c r="A19" s="4" t="inlineStr">
        <is>
          <t>Debt amount</t>
        </is>
      </c>
      <c r="E19" s="6" t="n">
        <v>400000000</v>
      </c>
    </row>
    <row r="20">
      <c r="A20" s="4" t="inlineStr">
        <is>
          <t>Exercise of option by initial purchasers aggregate principal amount</t>
        </is>
      </c>
      <c r="E20" s="5" t="n">
        <v>50000000</v>
      </c>
    </row>
    <row r="21">
      <c r="A21" s="4" t="inlineStr">
        <is>
          <t>Proceeds from issuance and sale of debt</t>
        </is>
      </c>
      <c r="E21" s="5" t="n">
        <v>389700000</v>
      </c>
    </row>
    <row r="22">
      <c r="A22" s="4" t="inlineStr">
        <is>
          <t>Transaction fees and other third-party offering expenses</t>
        </is>
      </c>
      <c r="E22" s="6" t="n">
        <v>10300000</v>
      </c>
    </row>
    <row r="23">
      <c r="A23" s="4" t="inlineStr">
        <is>
          <t>Debt instrument, payment terms</t>
        </is>
      </c>
      <c r="H23" s="4" t="inlineStr">
        <is>
          <t>The Convertible Senior Notes accrue interest at a rate of 0.25% per annum, payable semi-annually on February 15 and August 15 of each year beginning on February 15, 2021</t>
        </is>
      </c>
    </row>
    <row r="24">
      <c r="A24" s="4" t="inlineStr">
        <is>
          <t>Debt instrument, frequency of periodic payment</t>
        </is>
      </c>
      <c r="H24" s="4" t="inlineStr">
        <is>
          <t>semi-annually</t>
        </is>
      </c>
    </row>
    <row r="25">
      <c r="A25" s="4" t="inlineStr">
        <is>
          <t>Maturity Date</t>
        </is>
      </c>
      <c r="E25" s="4" t="inlineStr">
        <is>
          <t>Aug. 15,
		2025</t>
        </is>
      </c>
    </row>
    <row r="26">
      <c r="A26" s="4" t="inlineStr">
        <is>
          <t>Convertible note converted each amount</t>
        </is>
      </c>
      <c r="D26" s="6" t="n">
        <v>1000</v>
      </c>
      <c r="F26" s="6" t="n">
        <v>1000</v>
      </c>
      <c r="H26" s="6" t="n">
        <v>1000</v>
      </c>
    </row>
    <row r="27">
      <c r="A27" s="4" t="inlineStr">
        <is>
          <t>Convertible notes converted each into shares of common stock | shares</t>
        </is>
      </c>
      <c r="H27" s="10" t="n">
        <v>22.2913</v>
      </c>
    </row>
    <row r="28">
      <c r="A28" s="4" t="inlineStr">
        <is>
          <t>Debt Instrument, conversion price | $ / shares</t>
        </is>
      </c>
      <c r="D28" s="7" t="n">
        <v>44.86</v>
      </c>
      <c r="F28" s="7" t="n">
        <v>44.86</v>
      </c>
      <c r="H28" s="7" t="n">
        <v>44.86</v>
      </c>
    </row>
    <row r="29">
      <c r="A29" s="4" t="inlineStr">
        <is>
          <t>Threshold trading days | d</t>
        </is>
      </c>
      <c r="E29" s="5" t="n">
        <v>20</v>
      </c>
      <c r="H29" s="5" t="n">
        <v>51</v>
      </c>
    </row>
    <row r="30">
      <c r="A30" s="4" t="inlineStr">
        <is>
          <t>Threshold consecutive trading days | d</t>
        </is>
      </c>
      <c r="E30" s="5" t="n">
        <v>30</v>
      </c>
    </row>
    <row r="31">
      <c r="A31" s="4" t="inlineStr">
        <is>
          <t>Conversion percentage of stock price trigger</t>
        </is>
      </c>
      <c r="E31" s="4" t="inlineStr">
        <is>
          <t>130.00%</t>
        </is>
      </c>
    </row>
    <row r="32">
      <c r="A32" s="4" t="inlineStr">
        <is>
          <t>Number of business day period</t>
        </is>
      </c>
      <c r="E32" s="4" t="inlineStr">
        <is>
          <t>5 days</t>
        </is>
      </c>
    </row>
    <row r="33">
      <c r="A33" s="4" t="inlineStr">
        <is>
          <t>Consecutive trading day period</t>
        </is>
      </c>
      <c r="E33" s="4" t="inlineStr">
        <is>
          <t>5 days</t>
        </is>
      </c>
    </row>
    <row r="34">
      <c r="A34" s="4" t="inlineStr">
        <is>
          <t>Convertible principal amount</t>
        </is>
      </c>
      <c r="E34" s="6" t="n">
        <v>1000</v>
      </c>
    </row>
    <row r="35">
      <c r="A35" s="4" t="inlineStr">
        <is>
          <t>Measurement period, percentage</t>
        </is>
      </c>
      <c r="E35" s="4" t="inlineStr">
        <is>
          <t>98.00%</t>
        </is>
      </c>
    </row>
    <row r="36">
      <c r="A36" s="4" t="inlineStr">
        <is>
          <t>Percentage of principal amount to redeem convertible senior notes</t>
        </is>
      </c>
      <c r="E36" s="4" t="inlineStr">
        <is>
          <t>100.00%</t>
        </is>
      </c>
    </row>
    <row r="37">
      <c r="A37" s="4" t="inlineStr">
        <is>
          <t>Percentage of convertible senior notes repurchased at cash</t>
        </is>
      </c>
      <c r="E37" s="4" t="inlineStr">
        <is>
          <t>100.00%</t>
        </is>
      </c>
    </row>
    <row r="38">
      <c r="A38" s="4" t="inlineStr">
        <is>
          <t>Debt liability</t>
        </is>
      </c>
      <c r="E38" s="6" t="n">
        <v>336100000</v>
      </c>
    </row>
    <row r="39">
      <c r="A39" s="4" t="inlineStr">
        <is>
          <t>Debt instrument convertible notes additional paid in capital</t>
        </is>
      </c>
      <c r="E39" s="6" t="n">
        <v>53600000</v>
      </c>
    </row>
    <row r="40">
      <c r="A40" s="4" t="inlineStr">
        <is>
          <t>Convertible senior notes effective interest rate</t>
        </is>
      </c>
      <c r="E40" s="4" t="inlineStr">
        <is>
          <t>3.25%</t>
        </is>
      </c>
    </row>
    <row r="41">
      <c r="A41" s="4" t="inlineStr">
        <is>
          <t>Net carrying value of notes</t>
        </is>
      </c>
      <c r="D41" s="6" t="n">
        <v>400000000</v>
      </c>
      <c r="F41" s="6" t="n">
        <v>400000000</v>
      </c>
      <c r="H41" s="6" t="n">
        <v>400000000</v>
      </c>
      <c r="J41" s="5" t="n">
        <v>340600000</v>
      </c>
    </row>
    <row r="42">
      <c r="A42" s="4" t="inlineStr">
        <is>
          <t>Bond hedge term</t>
        </is>
      </c>
      <c r="H42" s="4" t="inlineStr">
        <is>
          <t>5 years</t>
        </is>
      </c>
    </row>
    <row r="43">
      <c r="A43" s="4" t="inlineStr">
        <is>
          <t>Number of shares issuable upon conversion | shares</t>
        </is>
      </c>
      <c r="E43" s="5" t="n">
        <v>8900000</v>
      </c>
    </row>
    <row r="44">
      <c r="A44" s="4" t="inlineStr">
        <is>
          <t>Cost of convertible note hedge transaction</t>
        </is>
      </c>
      <c r="E44" s="6" t="n">
        <v>55000000</v>
      </c>
    </row>
    <row r="45">
      <c r="A45" s="4" t="inlineStr">
        <is>
          <t>Number of common stock acquired by offsetting sale warrants. | shares</t>
        </is>
      </c>
      <c r="H45" s="5" t="n">
        <v>8900000</v>
      </c>
    </row>
    <row r="46">
      <c r="A46" s="4" t="inlineStr">
        <is>
          <t>Exercise price of warrants | $ / shares</t>
        </is>
      </c>
      <c r="D46" s="7" t="n">
        <v>66.45999999999999</v>
      </c>
      <c r="F46" s="7" t="n">
        <v>66.45999999999999</v>
      </c>
      <c r="H46" s="7" t="n">
        <v>66.45999999999999</v>
      </c>
    </row>
    <row r="47">
      <c r="A47" s="4" t="inlineStr">
        <is>
          <t>Cash proceeds from sales of warrants</t>
        </is>
      </c>
      <c r="H47" s="6" t="n">
        <v>13800000</v>
      </c>
    </row>
    <row r="48">
      <c r="A48" s="4" t="inlineStr">
        <is>
          <t>Convertible Senior Notes | ASU 2020-06</t>
        </is>
      </c>
    </row>
    <row r="49">
      <c r="A49" s="3" t="inlineStr">
        <is>
          <t>Debt Instrument [Line Items]</t>
        </is>
      </c>
    </row>
    <row r="50">
      <c r="A50" s="4" t="inlineStr">
        <is>
          <t>Reclassification of equity component of convertible senior notes to liabilities</t>
        </is>
      </c>
      <c r="K50" s="6" t="n">
        <v>55000000</v>
      </c>
    </row>
    <row r="51">
      <c r="A51" s="4" t="inlineStr">
        <is>
          <t>Reclassification of equity component of debt issuance costs to liabilities</t>
        </is>
      </c>
      <c r="K51" s="6" t="n">
        <v>1400000</v>
      </c>
    </row>
    <row r="52">
      <c r="A52" s="4" t="inlineStr">
        <is>
          <t>Carrying amount of convertible senior notes adjusted in retained earnings</t>
        </is>
      </c>
      <c r="L52" s="6" t="n">
        <v>3700000</v>
      </c>
    </row>
    <row r="53">
      <c r="A53" s="4" t="inlineStr">
        <is>
          <t>Convertible Note Hedge And Warrant Transaction</t>
        </is>
      </c>
    </row>
    <row r="54">
      <c r="A54" s="3" t="inlineStr">
        <is>
          <t>Debt Instrument [Line Items]</t>
        </is>
      </c>
    </row>
    <row r="55">
      <c r="A55" s="4" t="inlineStr">
        <is>
          <t>Purchase of bond hedges and sale of warrants</t>
        </is>
      </c>
      <c r="E55" s="6" t="n">
        <v>41200000</v>
      </c>
    </row>
    <row r="56">
      <c r="A56" s="4" t="inlineStr">
        <is>
          <t>Deferred tax liabilities</t>
        </is>
      </c>
      <c r="D56" s="6" t="n">
        <v>16200000</v>
      </c>
      <c r="F56" s="6" t="n">
        <v>16200000</v>
      </c>
      <c r="H56" s="5" t="n">
        <v>16200000</v>
      </c>
    </row>
    <row r="57">
      <c r="A57" s="4" t="inlineStr">
        <is>
          <t>Deferred tax assets</t>
        </is>
      </c>
      <c r="D57" s="5" t="n">
        <v>16500000</v>
      </c>
      <c r="F57" s="5" t="n">
        <v>16500000</v>
      </c>
      <c r="H57" s="5" t="n">
        <v>16500000</v>
      </c>
    </row>
    <row r="58">
      <c r="A58" s="4" t="inlineStr">
        <is>
          <t>Convertible Note Hedge And Warrant Transaction | ASU 2020-06</t>
        </is>
      </c>
    </row>
    <row r="59">
      <c r="A59" s="3" t="inlineStr">
        <is>
          <t>Debt Instrument [Line Items]</t>
        </is>
      </c>
    </row>
    <row r="60">
      <c r="A60" s="4" t="inlineStr">
        <is>
          <t>Deferred tax liability reversed</t>
        </is>
      </c>
      <c r="D60" s="5" t="n">
        <v>13900000</v>
      </c>
      <c r="F60" s="5" t="n">
        <v>13900000</v>
      </c>
      <c r="H60" s="5" t="n">
        <v>13900000</v>
      </c>
    </row>
    <row r="61">
      <c r="A61" s="4" t="inlineStr">
        <is>
          <t>Additional deferred tax liability related to capitalized debt issuance costs</t>
        </is>
      </c>
      <c r="D61" s="5" t="n">
        <v>400000</v>
      </c>
      <c r="F61" s="5" t="n">
        <v>400000</v>
      </c>
      <c r="H61" s="5" t="n">
        <v>400000</v>
      </c>
    </row>
    <row r="62">
      <c r="A62" s="4" t="inlineStr">
        <is>
          <t>Adjustment to deferred tax asset through retained earnings</t>
        </is>
      </c>
      <c r="D62" s="5" t="n">
        <v>900000</v>
      </c>
      <c r="F62" s="5" t="n">
        <v>900000</v>
      </c>
      <c r="H62" s="5" t="n">
        <v>900000</v>
      </c>
    </row>
    <row r="63">
      <c r="A63" s="4" t="inlineStr">
        <is>
          <t>Private Placement</t>
        </is>
      </c>
    </row>
    <row r="64">
      <c r="A64" s="3" t="inlineStr">
        <is>
          <t>Debt Instrument [Line Items]</t>
        </is>
      </c>
    </row>
    <row r="65">
      <c r="A65" s="4" t="inlineStr">
        <is>
          <t>Debt issuance costs incurred</t>
        </is>
      </c>
      <c r="B65" s="6" t="n">
        <v>1100000</v>
      </c>
      <c r="M65" s="6" t="n">
        <v>500000</v>
      </c>
    </row>
    <row r="66">
      <c r="A66" s="4" t="inlineStr">
        <is>
          <t>Debt amount</t>
        </is>
      </c>
      <c r="B66" s="5" t="n">
        <v>250000000</v>
      </c>
    </row>
    <row r="67">
      <c r="A67" s="4" t="inlineStr">
        <is>
          <t>Private Placement | Accrued Expenses and Other Current Liabilities</t>
        </is>
      </c>
    </row>
    <row r="68">
      <c r="A68" s="3" t="inlineStr">
        <is>
          <t>Debt Instrument [Line Items]</t>
        </is>
      </c>
    </row>
    <row r="69">
      <c r="A69" s="4" t="inlineStr">
        <is>
          <t>Interest payable</t>
        </is>
      </c>
      <c r="D69" s="6" t="n">
        <v>5500000</v>
      </c>
      <c r="F69" s="5" t="n">
        <v>5500000</v>
      </c>
      <c r="H69" s="5" t="n">
        <v>5500000</v>
      </c>
      <c r="J69" s="6" t="n">
        <v>5500000</v>
      </c>
    </row>
    <row r="70">
      <c r="A70" s="4" t="inlineStr">
        <is>
          <t>Private Placement | Senior Notes</t>
        </is>
      </c>
    </row>
    <row r="71">
      <c r="A71" s="3" t="inlineStr">
        <is>
          <t>Debt Instrument [Line Items]</t>
        </is>
      </c>
    </row>
    <row r="72">
      <c r="A72" s="4" t="inlineStr">
        <is>
          <t>Interest expense</t>
        </is>
      </c>
      <c r="F72" s="5" t="n">
        <v>3100000</v>
      </c>
      <c r="G72" s="6" t="n">
        <v>3100000</v>
      </c>
      <c r="H72" s="5" t="n">
        <v>6200000</v>
      </c>
      <c r="I72" s="6" t="n">
        <v>6200000</v>
      </c>
    </row>
    <row r="73">
      <c r="A73" s="4" t="inlineStr">
        <is>
          <t>Interest payments</t>
        </is>
      </c>
      <c r="F73" s="5" t="n">
        <v>6200000</v>
      </c>
      <c r="G73" s="5" t="n">
        <v>6200000</v>
      </c>
      <c r="H73" s="5" t="n">
        <v>6200000</v>
      </c>
      <c r="I73" s="5" t="n">
        <v>6200000</v>
      </c>
    </row>
    <row r="74">
      <c r="A74" s="4" t="inlineStr">
        <is>
          <t>Private Placement | Senior Note, Series A</t>
        </is>
      </c>
    </row>
    <row r="75">
      <c r="A75" s="3" t="inlineStr">
        <is>
          <t>Debt Instrument [Line Items]</t>
        </is>
      </c>
    </row>
    <row r="76">
      <c r="A76" s="4" t="inlineStr">
        <is>
          <t>Debt amount</t>
        </is>
      </c>
      <c r="B76" s="6" t="n">
        <v>50000000</v>
      </c>
    </row>
    <row r="77">
      <c r="A77" s="4" t="inlineStr">
        <is>
          <t>Maturity Date</t>
        </is>
      </c>
      <c r="B77" s="4" t="inlineStr">
        <is>
          <t>Jul. 15,
		2021</t>
        </is>
      </c>
    </row>
    <row r="78">
      <c r="A78" s="4" t="inlineStr">
        <is>
          <t>Minimum | Convertible Senior Notes</t>
        </is>
      </c>
    </row>
    <row r="79">
      <c r="A79" s="3" t="inlineStr">
        <is>
          <t>Debt Instrument [Line Items]</t>
        </is>
      </c>
    </row>
    <row r="80">
      <c r="A80" s="4" t="inlineStr">
        <is>
          <t>Debt Instrument, conversion price | $ / shares</t>
        </is>
      </c>
      <c r="E80" s="7" t="n">
        <v>44.86</v>
      </c>
    </row>
    <row r="81">
      <c r="A81" s="4" t="inlineStr">
        <is>
          <t>Percentage of bond hedge and warrant transactions increased conversion price</t>
        </is>
      </c>
      <c r="E81" s="4" t="inlineStr">
        <is>
          <t>35.00%</t>
        </is>
      </c>
    </row>
    <row r="82">
      <c r="A82" s="4" t="inlineStr">
        <is>
          <t>Maximum | Convertible Senior Notes</t>
        </is>
      </c>
    </row>
    <row r="83">
      <c r="A83" s="3" t="inlineStr">
        <is>
          <t>Debt Instrument [Line Items]</t>
        </is>
      </c>
    </row>
    <row r="84">
      <c r="A84" s="4" t="inlineStr">
        <is>
          <t>Debt Instrument, conversion price | $ / shares</t>
        </is>
      </c>
      <c r="E84" s="7" t="n">
        <v>66.45999999999999</v>
      </c>
    </row>
    <row r="85">
      <c r="A85" s="4" t="inlineStr">
        <is>
          <t>Percentage of bond hedge and warrant transactions increased conversion price</t>
        </is>
      </c>
      <c r="E85" s="4" t="inlineStr">
        <is>
          <t>100.00%</t>
        </is>
      </c>
    </row>
    <row r="86">
      <c r="A86" s="4" t="inlineStr">
        <is>
          <t>Unsecured Revolving Credit Facility</t>
        </is>
      </c>
    </row>
    <row r="87">
      <c r="A87" s="3" t="inlineStr">
        <is>
          <t>Debt Instrument [Line Items]</t>
        </is>
      </c>
    </row>
    <row r="88">
      <c r="A88" s="4" t="inlineStr">
        <is>
          <t>Credit agreement date</t>
        </is>
      </c>
      <c r="D88" s="4" t="inlineStr">
        <is>
          <t>Jun. 30,
		2021</t>
        </is>
      </c>
    </row>
    <row r="89">
      <c r="A89" s="4" t="inlineStr">
        <is>
          <t>Revolving credit facility</t>
        </is>
      </c>
      <c r="D89" s="6" t="n">
        <v>650000000</v>
      </c>
      <c r="F89" s="5" t="n">
        <v>650000000</v>
      </c>
      <c r="H89" s="5" t="n">
        <v>650000000</v>
      </c>
    </row>
    <row r="90">
      <c r="A90" s="4" t="inlineStr">
        <is>
          <t>Debt issuance costs incurred</t>
        </is>
      </c>
      <c r="D90" s="5" t="n">
        <v>2000000</v>
      </c>
      <c r="F90" s="5" t="n">
        <v>2000000</v>
      </c>
      <c r="H90" s="5" t="n">
        <v>2000000</v>
      </c>
    </row>
    <row r="91">
      <c r="A91" s="4" t="inlineStr">
        <is>
          <t>Revolving credit facility</t>
        </is>
      </c>
      <c r="D91" s="6" t="n">
        <v>550000000</v>
      </c>
      <c r="F91" s="6" t="n">
        <v>550000000</v>
      </c>
      <c r="H91" s="6" t="n">
        <v>550000000</v>
      </c>
    </row>
    <row r="92">
      <c r="A92" s="4" t="inlineStr">
        <is>
          <t>Credit agreement maturity period</t>
        </is>
      </c>
      <c r="D92" s="4" t="inlineStr">
        <is>
          <t>5 years</t>
        </is>
      </c>
    </row>
    <row r="93">
      <c r="A93" s="4" t="inlineStr">
        <is>
          <t>Credit agreement number of extensions | Extension</t>
        </is>
      </c>
      <c r="D93" s="5" t="n">
        <v>2</v>
      </c>
    </row>
    <row r="94">
      <c r="A94" s="4" t="inlineStr">
        <is>
          <t>Interest rate</t>
        </is>
      </c>
      <c r="D94" s="4" t="inlineStr">
        <is>
          <t>1.34%</t>
        </is>
      </c>
      <c r="F94" s="4" t="inlineStr">
        <is>
          <t>1.34%</t>
        </is>
      </c>
      <c r="H94" s="4" t="inlineStr">
        <is>
          <t>1.34%</t>
        </is>
      </c>
      <c r="J94" s="4" t="inlineStr">
        <is>
          <t>1.87%</t>
        </is>
      </c>
    </row>
    <row r="95">
      <c r="A95" s="4" t="inlineStr">
        <is>
          <t>Letters of credit outstanding amount</t>
        </is>
      </c>
      <c r="D95" s="6" t="n">
        <v>45000000</v>
      </c>
      <c r="F95" s="6" t="n">
        <v>45000000</v>
      </c>
      <c r="H95" s="6" t="n">
        <v>45000000</v>
      </c>
      <c r="J95" s="6" t="n">
        <v>44900000</v>
      </c>
    </row>
    <row r="96">
      <c r="A96" s="4" t="inlineStr">
        <is>
          <t>Interest expense</t>
        </is>
      </c>
      <c r="F96" s="5" t="n">
        <v>300000</v>
      </c>
      <c r="G96" s="6" t="n">
        <v>300000</v>
      </c>
      <c r="H96" s="5" t="n">
        <v>500000</v>
      </c>
      <c r="I96" s="6" t="n">
        <v>700000</v>
      </c>
    </row>
    <row r="97">
      <c r="A97" s="4" t="inlineStr">
        <is>
          <t>Debt instrument, outstanding amount</t>
        </is>
      </c>
      <c r="D97" s="6" t="n">
        <v>0</v>
      </c>
      <c r="F97" s="6" t="n">
        <v>0</v>
      </c>
      <c r="H97" s="6" t="n">
        <v>0</v>
      </c>
    </row>
    <row r="98">
      <c r="A98" s="4" t="inlineStr">
        <is>
          <t>Unsecured Revolving Credit Facility | Base Rate | Minimum</t>
        </is>
      </c>
    </row>
    <row r="99">
      <c r="A99" s="3" t="inlineStr">
        <is>
          <t>Debt Instrument [Line Items]</t>
        </is>
      </c>
    </row>
    <row r="100">
      <c r="A100" s="4" t="inlineStr">
        <is>
          <t>Margin interest rate</t>
        </is>
      </c>
      <c r="H100" s="4" t="inlineStr">
        <is>
          <t>0.00%</t>
        </is>
      </c>
    </row>
    <row r="101">
      <c r="A101" s="4" t="inlineStr">
        <is>
          <t>Unsecured Revolving Credit Facility | Base Rate | Maximum</t>
        </is>
      </c>
    </row>
    <row r="102">
      <c r="A102" s="3" t="inlineStr">
        <is>
          <t>Debt Instrument [Line Items]</t>
        </is>
      </c>
    </row>
    <row r="103">
      <c r="A103" s="4" t="inlineStr">
        <is>
          <t>Margin interest rate</t>
        </is>
      </c>
      <c r="H103" s="4" t="inlineStr">
        <is>
          <t>0.625%</t>
        </is>
      </c>
    </row>
    <row r="104">
      <c r="A104" s="4" t="inlineStr">
        <is>
          <t>Unsecured Revolving Credit Facility | Euro Currency Rate | Minimum</t>
        </is>
      </c>
    </row>
    <row r="105">
      <c r="A105" s="3" t="inlineStr">
        <is>
          <t>Debt Instrument [Line Items]</t>
        </is>
      </c>
    </row>
    <row r="106">
      <c r="A106" s="4" t="inlineStr">
        <is>
          <t>Margin interest rate</t>
        </is>
      </c>
      <c r="H106" s="4" t="inlineStr">
        <is>
          <t>1.00%</t>
        </is>
      </c>
    </row>
    <row r="107">
      <c r="A107" s="4" t="inlineStr">
        <is>
          <t>Unsecured Revolving Credit Facility | Euro Currency Rate | Maximum</t>
        </is>
      </c>
    </row>
    <row r="108">
      <c r="A108" s="3" t="inlineStr">
        <is>
          <t>Debt Instrument [Line Items]</t>
        </is>
      </c>
    </row>
    <row r="109">
      <c r="A109" s="4" t="inlineStr">
        <is>
          <t>Margin interest rate</t>
        </is>
      </c>
      <c r="H109" s="4" t="inlineStr">
        <is>
          <t>1.6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 Schedule of Aggregate Amount of Debt (Details) - Private Placement $ in Thousands</t>
        </is>
      </c>
      <c r="B1" s="2" t="inlineStr">
        <is>
          <t>Jul. 01, 2014USD ($)</t>
        </is>
      </c>
    </row>
    <row r="2">
      <c r="A2" s="3" t="inlineStr">
        <is>
          <t>Debt Instrument [Line Items]</t>
        </is>
      </c>
    </row>
    <row r="3">
      <c r="A3" s="4" t="inlineStr">
        <is>
          <t>Debt Amount</t>
        </is>
      </c>
      <c r="B3" s="6" t="n">
        <v>250000</v>
      </c>
    </row>
    <row r="4">
      <c r="A4" s="4" t="inlineStr">
        <is>
          <t>Senior Note, Series A</t>
        </is>
      </c>
    </row>
    <row r="5">
      <c r="A5" s="3" t="inlineStr">
        <is>
          <t>Debt Instrument [Line Items]</t>
        </is>
      </c>
    </row>
    <row r="6">
      <c r="A6" s="4" t="inlineStr">
        <is>
          <t>Debt Amount</t>
        </is>
      </c>
      <c r="B6" s="6" t="n">
        <v>50000</v>
      </c>
    </row>
    <row r="7">
      <c r="A7" s="4" t="inlineStr">
        <is>
          <t>Maturity Date</t>
        </is>
      </c>
      <c r="B7" s="4" t="inlineStr">
        <is>
          <t>Jul. 15,
		2021</t>
        </is>
      </c>
    </row>
    <row r="8">
      <c r="A8" s="4" t="inlineStr">
        <is>
          <t>Interest Rates</t>
        </is>
      </c>
      <c r="B8" s="4" t="inlineStr">
        <is>
          <t>4.44%</t>
        </is>
      </c>
    </row>
    <row r="9">
      <c r="A9" s="4" t="inlineStr">
        <is>
          <t>Senior Note, Series B</t>
        </is>
      </c>
    </row>
    <row r="10">
      <c r="A10" s="3" t="inlineStr">
        <is>
          <t>Debt Instrument [Line Items]</t>
        </is>
      </c>
    </row>
    <row r="11">
      <c r="A11" s="4" t="inlineStr">
        <is>
          <t>Debt Amount</t>
        </is>
      </c>
      <c r="B11" s="6" t="n">
        <v>100000</v>
      </c>
    </row>
    <row r="12">
      <c r="A12" s="4" t="inlineStr">
        <is>
          <t>Maturity Date</t>
        </is>
      </c>
      <c r="B12" s="4" t="inlineStr">
        <is>
          <t>Jul. 15,
		2024</t>
        </is>
      </c>
    </row>
    <row r="13">
      <c r="A13" s="4" t="inlineStr">
        <is>
          <t>Interest Rates</t>
        </is>
      </c>
      <c r="B13" s="4" t="inlineStr">
        <is>
          <t>4.98%</t>
        </is>
      </c>
    </row>
    <row r="14">
      <c r="A14" s="4" t="inlineStr">
        <is>
          <t>Senior Note, Series C</t>
        </is>
      </c>
    </row>
    <row r="15">
      <c r="A15" s="3" t="inlineStr">
        <is>
          <t>Debt Instrument [Line Items]</t>
        </is>
      </c>
    </row>
    <row r="16">
      <c r="A16" s="4" t="inlineStr">
        <is>
          <t>Debt Amount</t>
        </is>
      </c>
      <c r="B16" s="6" t="n">
        <v>60000</v>
      </c>
    </row>
    <row r="17">
      <c r="A17" s="4" t="inlineStr">
        <is>
          <t>Maturity Date</t>
        </is>
      </c>
      <c r="B17" s="4" t="inlineStr">
        <is>
          <t>Jul. 15,
		2026</t>
        </is>
      </c>
    </row>
    <row r="18">
      <c r="A18" s="4" t="inlineStr">
        <is>
          <t>Interest Rates</t>
        </is>
      </c>
      <c r="B18" s="4" t="inlineStr">
        <is>
          <t>5.13%</t>
        </is>
      </c>
    </row>
    <row r="19">
      <c r="A19" s="4" t="inlineStr">
        <is>
          <t>Senior Note, Series D</t>
        </is>
      </c>
    </row>
    <row r="20">
      <c r="A20" s="3" t="inlineStr">
        <is>
          <t>Debt Instrument [Line Items]</t>
        </is>
      </c>
    </row>
    <row r="21">
      <c r="A21" s="4" t="inlineStr">
        <is>
          <t>Debt Amount</t>
        </is>
      </c>
      <c r="B21" s="6" t="n">
        <v>40000</v>
      </c>
    </row>
    <row r="22">
      <c r="A22" s="4" t="inlineStr">
        <is>
          <t>Maturity Date</t>
        </is>
      </c>
      <c r="B22" s="4" t="inlineStr">
        <is>
          <t>Jul. 15,
		2029</t>
        </is>
      </c>
    </row>
    <row r="23">
      <c r="A23" s="4" t="inlineStr">
        <is>
          <t>Interest Rates</t>
        </is>
      </c>
      <c r="B23" s="4" t="inlineStr">
        <is>
          <t>5.38%</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income tax rate</t>
        </is>
      </c>
      <c r="B4" s="4" t="inlineStr">
        <is>
          <t>24.20%</t>
        </is>
      </c>
      <c r="C4" s="4" t="inlineStr">
        <is>
          <t>27.60%</t>
        </is>
      </c>
      <c r="D4" s="4" t="inlineStr">
        <is>
          <t>26.10%</t>
        </is>
      </c>
      <c r="E4" s="4" t="inlineStr">
        <is>
          <t>27.20%</t>
        </is>
      </c>
    </row>
    <row r="5">
      <c r="A5" s="4" t="inlineStr">
        <is>
          <t>U.S. corporate tax rate</t>
        </is>
      </c>
      <c r="B5" s="4" t="inlineStr">
        <is>
          <t>21.00%</t>
        </is>
      </c>
      <c r="D5" s="4" t="inlineStr">
        <is>
          <t>21.00%</t>
        </is>
      </c>
    </row>
    <row r="6">
      <c r="A6" s="4" t="inlineStr">
        <is>
          <t>Deferred tax assets, valuation allowance</t>
        </is>
      </c>
      <c r="B6" s="8" t="n">
        <v>31.3</v>
      </c>
      <c r="D6" s="8" t="n">
        <v>31.3</v>
      </c>
    </row>
    <row r="7">
      <c r="A7" s="4" t="inlineStr">
        <is>
          <t>Liability for income taxes associated with uncertain tax positions</t>
        </is>
      </c>
      <c r="B7" s="5" t="n">
        <v>18</v>
      </c>
      <c r="D7" s="5" t="n">
        <v>18</v>
      </c>
      <c r="F7" s="8" t="n">
        <v>16.4</v>
      </c>
    </row>
    <row r="8">
      <c r="A8" s="4" t="inlineStr">
        <is>
          <t>Decrease in uncertain tax positions during the next twelve months</t>
        </is>
      </c>
      <c r="B8" s="8" t="n">
        <v>0.2</v>
      </c>
      <c r="D8" s="8" t="n">
        <v>0.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1" customWidth="1" min="2" max="2"/>
    <col width="19" customWidth="1" min="3" max="3"/>
  </cols>
  <sheetData>
    <row r="1">
      <c r="A1" s="1" t="inlineStr">
        <is>
          <t>Contingencies - Additional Information (Details)</t>
        </is>
      </c>
      <c r="B1" s="2" t="inlineStr">
        <is>
          <t>Mar. 01, 2017USD ($)</t>
        </is>
      </c>
      <c r="C1" s="2" t="inlineStr">
        <is>
          <t>Jun. 30, 2021Claim</t>
        </is>
      </c>
    </row>
    <row r="2">
      <c r="A2" s="3" t="inlineStr">
        <is>
          <t>Legal Proceedings [Line Items]</t>
        </is>
      </c>
    </row>
    <row r="3">
      <c r="A3" s="4" t="inlineStr">
        <is>
          <t>Number of claims outstanding | Claim</t>
        </is>
      </c>
      <c r="C3" s="5" t="n">
        <v>0</v>
      </c>
    </row>
    <row r="4">
      <c r="A4" s="4" t="inlineStr">
        <is>
          <t>Minimum</t>
        </is>
      </c>
    </row>
    <row r="5">
      <c r="A5" s="3" t="inlineStr">
        <is>
          <t>Legal Proceedings [Line Items]</t>
        </is>
      </c>
    </row>
    <row r="6">
      <c r="A6" s="4" t="inlineStr">
        <is>
          <t>Loss contingency damages value | $</t>
        </is>
      </c>
      <c r="B6" s="6" t="n">
        <v>1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5" customWidth="1" min="5" max="5"/>
    <col width="27" customWidth="1" min="6" max="6"/>
    <col width="80" customWidth="1" min="7" max="7"/>
    <col width="40" customWidth="1" min="8" max="8"/>
    <col width="80" customWidth="1" min="9" max="9"/>
    <col width="46" customWidth="1" min="10" max="10"/>
    <col width="21" customWidth="1" min="11" max="11"/>
    <col width="80" customWidth="1" min="12" max="12"/>
    <col width="24" customWidth="1" min="13" max="13"/>
  </cols>
  <sheetData>
    <row r="1">
      <c r="A1" s="1" t="inlineStr">
        <is>
          <t>Consolidated Statements of Shareholder's Equity (Unaudited) - USD ($) $ in Thousands</t>
        </is>
      </c>
      <c r="B1" s="2" t="inlineStr">
        <is>
          <t>Total</t>
        </is>
      </c>
      <c r="C1" s="2" t="inlineStr">
        <is>
          <t>Revision of Prior Period, Accounting Standards Update, Adjustment</t>
        </is>
      </c>
      <c r="D1" s="2" t="inlineStr">
        <is>
          <t>Common Stock</t>
        </is>
      </c>
      <c r="E1" s="2" t="inlineStr">
        <is>
          <t>Treasury Stock</t>
        </is>
      </c>
      <c r="F1" s="2" t="inlineStr">
        <is>
          <t>Additional Paid-in Capital</t>
        </is>
      </c>
      <c r="G1" s="2" t="inlineStr">
        <is>
          <t>Additional Paid-in CapitalRevision of Prior Period, Accounting Standards Update, Adjustment</t>
        </is>
      </c>
      <c r="H1" s="2" t="inlineStr">
        <is>
          <t>Retained Earnings (Accumulated Deficit)</t>
        </is>
      </c>
      <c r="I1" s="2" t="inlineStr">
        <is>
          <t>Retained Earnings (Accumulated Deficit)Revision of Prior Period, Accounting Standards Update, Adjustment</t>
        </is>
      </c>
      <c r="J1" s="2" t="inlineStr">
        <is>
          <t>Accumulated Other Comprehensive Income (Loss)</t>
        </is>
      </c>
      <c r="K1" s="2" t="inlineStr">
        <is>
          <t>Total Parsons Equity</t>
        </is>
      </c>
      <c r="L1" s="2" t="inlineStr">
        <is>
          <t>Total Parsons EquityRevision of Prior Period, Accounting Standards Update, Adjustment</t>
        </is>
      </c>
      <c r="M1" s="2" t="inlineStr">
        <is>
          <t>Noncontrolling Interest</t>
        </is>
      </c>
    </row>
    <row r="2">
      <c r="A2" s="4" t="inlineStr">
        <is>
          <t>Beginning balance at Dec. 31, 2019</t>
        </is>
      </c>
      <c r="B2" s="6" t="n">
        <v>1660756</v>
      </c>
      <c r="D2" s="6" t="n">
        <v>146441</v>
      </c>
      <c r="E2" s="6" t="n">
        <v>-934240</v>
      </c>
      <c r="F2" s="6" t="n">
        <v>2649975</v>
      </c>
      <c r="H2" s="6" t="n">
        <v>-218025</v>
      </c>
      <c r="J2" s="6" t="n">
        <v>-14261</v>
      </c>
      <c r="K2" s="6" t="n">
        <v>1629890</v>
      </c>
      <c r="M2" s="6" t="n">
        <v>30866</v>
      </c>
    </row>
    <row r="3">
      <c r="A3" s="4" t="inlineStr">
        <is>
          <t>Beginning balance (ASU 2016-13) at Dec. 31, 2019</t>
        </is>
      </c>
      <c r="C3" s="6" t="n">
        <v>-1000</v>
      </c>
      <c r="I3" s="6" t="n">
        <v>-1000</v>
      </c>
      <c r="L3" s="6" t="n">
        <v>-1000</v>
      </c>
    </row>
    <row r="4">
      <c r="A4" s="3" t="inlineStr">
        <is>
          <t>Comprehensive income</t>
        </is>
      </c>
    </row>
    <row r="5">
      <c r="A5" s="4" t="inlineStr">
        <is>
          <t>Net income</t>
        </is>
      </c>
      <c r="B5" s="5" t="n">
        <v>45496</v>
      </c>
      <c r="H5" s="5" t="n">
        <v>36272</v>
      </c>
      <c r="K5" s="5" t="n">
        <v>36272</v>
      </c>
      <c r="M5" s="5" t="n">
        <v>9224</v>
      </c>
    </row>
    <row r="6">
      <c r="A6" s="4" t="inlineStr">
        <is>
          <t>Foreign currency translation gain (loss), net</t>
        </is>
      </c>
      <c r="B6" s="5" t="n">
        <v>-5696</v>
      </c>
      <c r="J6" s="5" t="n">
        <v>-5692</v>
      </c>
      <c r="K6" s="5" t="n">
        <v>-5692</v>
      </c>
      <c r="M6" s="5" t="n">
        <v>-4</v>
      </c>
    </row>
    <row r="7">
      <c r="A7" s="4" t="inlineStr">
        <is>
          <t>Pension adjustments, net</t>
        </is>
      </c>
      <c r="B7" s="5" t="n">
        <v>-38</v>
      </c>
      <c r="J7" s="5" t="n">
        <v>-38</v>
      </c>
      <c r="K7" s="5" t="n">
        <v>-38</v>
      </c>
    </row>
    <row r="8">
      <c r="A8" s="4" t="inlineStr">
        <is>
          <t>Contributions</t>
        </is>
      </c>
      <c r="B8" s="5" t="n">
        <v>223</v>
      </c>
      <c r="M8" s="5" t="n">
        <v>223</v>
      </c>
    </row>
    <row r="9">
      <c r="A9" s="4" t="inlineStr">
        <is>
          <t>Distributions</t>
        </is>
      </c>
      <c r="B9" s="5" t="n">
        <v>-1605</v>
      </c>
      <c r="M9" s="5" t="n">
        <v>-1605</v>
      </c>
    </row>
    <row r="10">
      <c r="A10" s="4" t="inlineStr">
        <is>
          <t>Issuance of equity securities, net of retirements</t>
        </is>
      </c>
      <c r="B10" s="5" t="n">
        <v>1684</v>
      </c>
      <c r="D10" s="5" t="n">
        <v>55</v>
      </c>
      <c r="F10" s="5" t="n">
        <v>1629</v>
      </c>
      <c r="K10" s="5" t="n">
        <v>1684</v>
      </c>
    </row>
    <row r="11">
      <c r="A11" s="4" t="inlineStr">
        <is>
          <t>Stock-based compensation</t>
        </is>
      </c>
      <c r="B11" s="5" t="n">
        <v>6432</v>
      </c>
      <c r="F11" s="5" t="n">
        <v>6432</v>
      </c>
      <c r="K11" s="5" t="n">
        <v>6432</v>
      </c>
    </row>
    <row r="12">
      <c r="A12" s="4" t="inlineStr">
        <is>
          <t>Ending Balance at Jun. 30, 2020</t>
        </is>
      </c>
      <c r="B12" s="5" t="n">
        <v>1706252</v>
      </c>
      <c r="D12" s="5" t="n">
        <v>146496</v>
      </c>
      <c r="E12" s="5" t="n">
        <v>-934240</v>
      </c>
      <c r="F12" s="5" t="n">
        <v>2658036</v>
      </c>
      <c r="H12" s="5" t="n">
        <v>-182753</v>
      </c>
      <c r="J12" s="5" t="n">
        <v>-19991</v>
      </c>
      <c r="K12" s="5" t="n">
        <v>1667548</v>
      </c>
      <c r="M12" s="5" t="n">
        <v>38704</v>
      </c>
    </row>
    <row r="13">
      <c r="A13" s="4" t="inlineStr">
        <is>
          <t>Beginning balance at Mar. 31, 2020</t>
        </is>
      </c>
      <c r="B13" s="5" t="n">
        <v>1667379</v>
      </c>
      <c r="D13" s="5" t="n">
        <v>146441</v>
      </c>
      <c r="E13" s="5" t="n">
        <v>-934240</v>
      </c>
      <c r="F13" s="5" t="n">
        <v>2652227</v>
      </c>
      <c r="H13" s="5" t="n">
        <v>-206052</v>
      </c>
      <c r="J13" s="5" t="n">
        <v>-23114</v>
      </c>
      <c r="K13" s="5" t="n">
        <v>1635262</v>
      </c>
      <c r="M13" s="5" t="n">
        <v>32117</v>
      </c>
    </row>
    <row r="14">
      <c r="A14" s="3" t="inlineStr">
        <is>
          <t>Comprehensive income</t>
        </is>
      </c>
    </row>
    <row r="15">
      <c r="A15" s="4" t="inlineStr">
        <is>
          <t>Net income</t>
        </is>
      </c>
      <c r="B15" s="5" t="n">
        <v>31125</v>
      </c>
      <c r="H15" s="5" t="n">
        <v>23299</v>
      </c>
      <c r="K15" s="5" t="n">
        <v>23299</v>
      </c>
      <c r="M15" s="5" t="n">
        <v>7826</v>
      </c>
    </row>
    <row r="16">
      <c r="A16" s="4" t="inlineStr">
        <is>
          <t>Foreign currency translation gain (loss), net</t>
        </is>
      </c>
      <c r="B16" s="5" t="n">
        <v>3104</v>
      </c>
      <c r="J16" s="5" t="n">
        <v>3100</v>
      </c>
      <c r="K16" s="5" t="n">
        <v>3100</v>
      </c>
      <c r="M16" s="5" t="n">
        <v>4</v>
      </c>
    </row>
    <row r="17">
      <c r="A17" s="4" t="inlineStr">
        <is>
          <t>Pension adjustments, net</t>
        </is>
      </c>
      <c r="B17" s="5" t="n">
        <v>23</v>
      </c>
      <c r="J17" s="5" t="n">
        <v>23</v>
      </c>
      <c r="K17" s="5" t="n">
        <v>23</v>
      </c>
    </row>
    <row r="18">
      <c r="A18" s="4" t="inlineStr">
        <is>
          <t>Contributions</t>
        </is>
      </c>
      <c r="B18" s="5" t="n">
        <v>2</v>
      </c>
      <c r="M18" s="5" t="n">
        <v>2</v>
      </c>
    </row>
    <row r="19">
      <c r="A19" s="4" t="inlineStr">
        <is>
          <t>Distributions</t>
        </is>
      </c>
      <c r="B19" s="5" t="n">
        <v>-1245</v>
      </c>
      <c r="M19" s="5" t="n">
        <v>-1245</v>
      </c>
    </row>
    <row r="20">
      <c r="A20" s="4" t="inlineStr">
        <is>
          <t>Issuance of equity securities, net of retirements</t>
        </is>
      </c>
      <c r="B20" s="5" t="n">
        <v>1684</v>
      </c>
      <c r="D20" s="5" t="n">
        <v>55</v>
      </c>
      <c r="F20" s="5" t="n">
        <v>1629</v>
      </c>
      <c r="K20" s="5" t="n">
        <v>1684</v>
      </c>
    </row>
    <row r="21">
      <c r="A21" s="4" t="inlineStr">
        <is>
          <t>Stock-based compensation</t>
        </is>
      </c>
      <c r="B21" s="5" t="n">
        <v>4180</v>
      </c>
      <c r="F21" s="5" t="n">
        <v>4180</v>
      </c>
      <c r="K21" s="5" t="n">
        <v>4180</v>
      </c>
    </row>
    <row r="22">
      <c r="A22" s="4" t="inlineStr">
        <is>
          <t>Ending Balance at Jun. 30, 2020</t>
        </is>
      </c>
      <c r="B22" s="5" t="n">
        <v>1706252</v>
      </c>
      <c r="D22" s="5" t="n">
        <v>146496</v>
      </c>
      <c r="E22" s="5" t="n">
        <v>-934240</v>
      </c>
      <c r="F22" s="5" t="n">
        <v>2658036</v>
      </c>
      <c r="H22" s="5" t="n">
        <v>-182753</v>
      </c>
      <c r="J22" s="5" t="n">
        <v>-19991</v>
      </c>
      <c r="K22" s="5" t="n">
        <v>1667548</v>
      </c>
      <c r="M22" s="5" t="n">
        <v>38704</v>
      </c>
    </row>
    <row r="23">
      <c r="A23" s="4" t="inlineStr">
        <is>
          <t>Beginning balance at Dec. 31, 2020</t>
        </is>
      </c>
      <c r="B23" s="5" t="n">
        <v>1861417</v>
      </c>
      <c r="D23" s="5" t="n">
        <v>146609</v>
      </c>
      <c r="E23" s="5" t="n">
        <v>-899328</v>
      </c>
      <c r="F23" s="5" t="n">
        <v>2700925</v>
      </c>
      <c r="H23" s="5" t="n">
        <v>-120569</v>
      </c>
      <c r="J23" s="5" t="n">
        <v>-13865</v>
      </c>
      <c r="K23" s="5" t="n">
        <v>1813772</v>
      </c>
      <c r="M23" s="5" t="n">
        <v>47645</v>
      </c>
    </row>
    <row r="24">
      <c r="A24" s="4" t="inlineStr">
        <is>
          <t>Beginning balance (ASU 2020-06) at Dec. 31, 2020</t>
        </is>
      </c>
      <c r="C24" s="6" t="n">
        <v>-37220</v>
      </c>
      <c r="G24" s="6" t="n">
        <v>-40002</v>
      </c>
      <c r="I24" s="6" t="n">
        <v>2782</v>
      </c>
      <c r="L24" s="6" t="n">
        <v>-37220</v>
      </c>
    </row>
    <row r="25">
      <c r="A25" s="3" t="inlineStr">
        <is>
          <t>Comprehensive income</t>
        </is>
      </c>
    </row>
    <row r="26">
      <c r="A26" s="4" t="inlineStr">
        <is>
          <t>Net income</t>
        </is>
      </c>
      <c r="B26" s="5" t="n">
        <v>26041</v>
      </c>
      <c r="H26" s="5" t="n">
        <v>15741</v>
      </c>
      <c r="K26" s="5" t="n">
        <v>15741</v>
      </c>
      <c r="M26" s="5" t="n">
        <v>10300</v>
      </c>
    </row>
    <row r="27">
      <c r="A27" s="4" t="inlineStr">
        <is>
          <t>Foreign currency translation gain (loss), net</t>
        </is>
      </c>
      <c r="B27" s="5" t="n">
        <v>7926</v>
      </c>
      <c r="J27" s="5" t="n">
        <v>7922</v>
      </c>
      <c r="K27" s="5" t="n">
        <v>7922</v>
      </c>
      <c r="M27" s="5" t="n">
        <v>4</v>
      </c>
    </row>
    <row r="28">
      <c r="A28" s="4" t="inlineStr">
        <is>
          <t>Pension adjustments, net</t>
        </is>
      </c>
      <c r="B28" s="5" t="n">
        <v>38</v>
      </c>
      <c r="J28" s="5" t="n">
        <v>38</v>
      </c>
      <c r="K28" s="5" t="n">
        <v>38</v>
      </c>
    </row>
    <row r="29">
      <c r="A29" s="4" t="inlineStr">
        <is>
          <t>Contributions</t>
        </is>
      </c>
      <c r="B29" s="5" t="n">
        <v>872</v>
      </c>
      <c r="M29" s="5" t="n">
        <v>872</v>
      </c>
    </row>
    <row r="30">
      <c r="A30" s="4" t="inlineStr">
        <is>
          <t>Distributions</t>
        </is>
      </c>
      <c r="B30" s="5" t="n">
        <v>-21836</v>
      </c>
      <c r="M30" s="5" t="n">
        <v>-21836</v>
      </c>
    </row>
    <row r="31">
      <c r="A31" s="4" t="inlineStr">
        <is>
          <t>Issuance of equity securities, net of retirements</t>
        </is>
      </c>
      <c r="B31" s="5" t="n">
        <v>1851</v>
      </c>
      <c r="D31" s="5" t="n">
        <v>143</v>
      </c>
      <c r="F31" s="5" t="n">
        <v>1681</v>
      </c>
      <c r="H31" s="5" t="n">
        <v>27</v>
      </c>
      <c r="K31" s="5" t="n">
        <v>1851</v>
      </c>
    </row>
    <row r="32">
      <c r="A32" s="4" t="inlineStr">
        <is>
          <t>Stock-based compensation</t>
        </is>
      </c>
      <c r="B32" s="5" t="n">
        <v>11361</v>
      </c>
      <c r="F32" s="5" t="n">
        <v>11361</v>
      </c>
      <c r="K32" s="5" t="n">
        <v>11361</v>
      </c>
    </row>
    <row r="33">
      <c r="A33" s="4" t="inlineStr">
        <is>
          <t>Ending Balance at Jun. 30, 2021</t>
        </is>
      </c>
      <c r="B33" s="5" t="n">
        <v>1850450</v>
      </c>
      <c r="D33" s="5" t="n">
        <v>146752</v>
      </c>
      <c r="E33" s="5" t="n">
        <v>-899328</v>
      </c>
      <c r="F33" s="5" t="n">
        <v>2673965</v>
      </c>
      <c r="H33" s="5" t="n">
        <v>-102019</v>
      </c>
      <c r="J33" s="5" t="n">
        <v>-5905</v>
      </c>
      <c r="K33" s="5" t="n">
        <v>1813465</v>
      </c>
      <c r="M33" s="5" t="n">
        <v>36985</v>
      </c>
    </row>
    <row r="34">
      <c r="A34" s="4" t="inlineStr">
        <is>
          <t>Beginning balance at Mar. 31, 2021</t>
        </is>
      </c>
      <c r="B34" s="5" t="n">
        <v>1840442</v>
      </c>
      <c r="D34" s="5" t="n">
        <v>146654</v>
      </c>
      <c r="E34" s="5" t="n">
        <v>-899328</v>
      </c>
      <c r="F34" s="5" t="n">
        <v>2667130</v>
      </c>
      <c r="H34" s="5" t="n">
        <v>-108720</v>
      </c>
      <c r="J34" s="5" t="n">
        <v>-8937</v>
      </c>
      <c r="K34" s="5" t="n">
        <v>1796799</v>
      </c>
      <c r="M34" s="5" t="n">
        <v>43643</v>
      </c>
    </row>
    <row r="35">
      <c r="A35" s="3" t="inlineStr">
        <is>
          <t>Comprehensive income</t>
        </is>
      </c>
    </row>
    <row r="36">
      <c r="A36" s="4" t="inlineStr">
        <is>
          <t>Net income</t>
        </is>
      </c>
      <c r="B36" s="5" t="n">
        <v>12027</v>
      </c>
      <c r="H36" s="5" t="n">
        <v>6702</v>
      </c>
      <c r="K36" s="5" t="n">
        <v>6702</v>
      </c>
      <c r="M36" s="5" t="n">
        <v>5325</v>
      </c>
    </row>
    <row r="37">
      <c r="A37" s="4" t="inlineStr">
        <is>
          <t>Foreign currency translation gain (loss), net</t>
        </is>
      </c>
      <c r="B37" s="5" t="n">
        <v>3012</v>
      </c>
      <c r="J37" s="5" t="n">
        <v>3013</v>
      </c>
      <c r="K37" s="5" t="n">
        <v>3013</v>
      </c>
      <c r="M37" s="5" t="n">
        <v>-1</v>
      </c>
    </row>
    <row r="38">
      <c r="A38" s="4" t="inlineStr">
        <is>
          <t>Pension adjustments, net</t>
        </is>
      </c>
      <c r="B38" s="5" t="n">
        <v>19</v>
      </c>
      <c r="J38" s="5" t="n">
        <v>19</v>
      </c>
      <c r="K38" s="5" t="n">
        <v>19</v>
      </c>
    </row>
    <row r="39">
      <c r="A39" s="4" t="inlineStr">
        <is>
          <t>Contributions</t>
        </is>
      </c>
      <c r="B39" s="5" t="n">
        <v>865</v>
      </c>
      <c r="M39" s="5" t="n">
        <v>865</v>
      </c>
    </row>
    <row r="40">
      <c r="A40" s="4" t="inlineStr">
        <is>
          <t>Distributions</t>
        </is>
      </c>
      <c r="B40" s="5" t="n">
        <v>-12847</v>
      </c>
      <c r="M40" s="5" t="n">
        <v>-12847</v>
      </c>
    </row>
    <row r="41">
      <c r="A41" s="4" t="inlineStr">
        <is>
          <t>Issuance of equity securities, net of retirements</t>
        </is>
      </c>
      <c r="B41" s="5" t="n">
        <v>2777</v>
      </c>
      <c r="D41" s="5" t="n">
        <v>98</v>
      </c>
      <c r="F41" s="5" t="n">
        <v>2680</v>
      </c>
      <c r="H41" s="5" t="n">
        <v>-1</v>
      </c>
      <c r="K41" s="5" t="n">
        <v>2777</v>
      </c>
    </row>
    <row r="42">
      <c r="A42" s="4" t="inlineStr">
        <is>
          <t>Stock-based compensation</t>
        </is>
      </c>
      <c r="B42" s="5" t="n">
        <v>4155</v>
      </c>
      <c r="F42" s="5" t="n">
        <v>4155</v>
      </c>
      <c r="K42" s="5" t="n">
        <v>4155</v>
      </c>
    </row>
    <row r="43">
      <c r="A43" s="4" t="inlineStr">
        <is>
          <t>Ending Balance at Jun. 30, 2021</t>
        </is>
      </c>
      <c r="B43" s="6" t="n">
        <v>1850450</v>
      </c>
      <c r="D43" s="6" t="n">
        <v>146752</v>
      </c>
      <c r="E43" s="6" t="n">
        <v>-899328</v>
      </c>
      <c r="F43" s="6" t="n">
        <v>2673965</v>
      </c>
      <c r="H43" s="6" t="n">
        <v>-102019</v>
      </c>
      <c r="J43" s="6" t="n">
        <v>-5905</v>
      </c>
      <c r="K43" s="6" t="n">
        <v>1813465</v>
      </c>
      <c r="M43" s="6" t="n">
        <v>369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tirement Benefit Plan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mployee Stock Ownership Plan (ESOP) Disclosures [Line Items]</t>
        </is>
      </c>
    </row>
    <row r="4">
      <c r="A4" s="4" t="inlineStr">
        <is>
          <t>Shares fully vested, Description</t>
        </is>
      </c>
      <c r="D4" s="4" t="inlineStr">
        <is>
          <t>Shares allocated to a participant’s account are fully vested after three years of credited service, or in the event(s) of reaching age 65, death or disability while an active employee of the Company.</t>
        </is>
      </c>
    </row>
    <row r="5">
      <c r="A5" s="4" t="inlineStr">
        <is>
          <t>Shares fully vested after credited service</t>
        </is>
      </c>
      <c r="D5" s="4" t="inlineStr">
        <is>
          <t>3 years</t>
        </is>
      </c>
    </row>
    <row r="6">
      <c r="A6" s="4" t="inlineStr">
        <is>
          <t>Common stock shares outstanding including ESOP</t>
        </is>
      </c>
      <c r="B6" s="5" t="n">
        <v>102502780</v>
      </c>
      <c r="D6" s="5" t="n">
        <v>102502780</v>
      </c>
      <c r="F6" s="5" t="n">
        <v>102360662</v>
      </c>
    </row>
    <row r="7">
      <c r="A7" s="4" t="inlineStr">
        <is>
          <t>Company's stock held by ESOP</t>
        </is>
      </c>
      <c r="B7" s="5" t="n">
        <v>72288913</v>
      </c>
      <c r="D7" s="5" t="n">
        <v>72288913</v>
      </c>
      <c r="F7" s="5" t="n">
        <v>76641312</v>
      </c>
    </row>
    <row r="8">
      <c r="A8" s="4" t="inlineStr">
        <is>
          <t>Direct Costs of Contracts and Selling, General and Administrative Expense</t>
        </is>
      </c>
    </row>
    <row r="9">
      <c r="A9" s="3" t="inlineStr">
        <is>
          <t>Employee Stock Ownership Plan (ESOP) Disclosures [Line Items]</t>
        </is>
      </c>
    </row>
    <row r="10">
      <c r="A10" s="4" t="inlineStr">
        <is>
          <t>ESOP contribution expense</t>
        </is>
      </c>
      <c r="B10" s="8" t="n">
        <v>13.4</v>
      </c>
      <c r="C10" s="8" t="n">
        <v>14.6</v>
      </c>
      <c r="D10" s="8" t="n">
        <v>26.5</v>
      </c>
      <c r="E10" s="8" t="n">
        <v>29.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Additional Inform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Letters of credit outstanding amount</t>
        </is>
      </c>
      <c r="B4" s="8" t="n">
        <v>219.2</v>
      </c>
      <c r="D4" s="8" t="n">
        <v>219.2</v>
      </c>
      <c r="F4" s="8" t="n">
        <v>193.1</v>
      </c>
    </row>
    <row r="5">
      <c r="A5" s="4" t="inlineStr">
        <is>
          <t>Write-down on unconsolidated joint venture</t>
        </is>
      </c>
      <c r="B5" s="9" t="n">
        <v>1.6</v>
      </c>
      <c r="D5" s="9" t="n">
        <v>5.1</v>
      </c>
    </row>
    <row r="6">
      <c r="A6" s="4" t="inlineStr">
        <is>
          <t>Decrease in operating income</t>
        </is>
      </c>
      <c r="B6" s="9" t="n">
        <v>1.6</v>
      </c>
      <c r="D6" s="9" t="n">
        <v>5.1</v>
      </c>
    </row>
    <row r="7">
      <c r="A7" s="4" t="inlineStr">
        <is>
          <t>Decrease in net income net of tax</t>
        </is>
      </c>
      <c r="B7" s="8" t="n">
        <v>1.2</v>
      </c>
      <c r="D7" s="8" t="n">
        <v>3.8</v>
      </c>
    </row>
    <row r="8">
      <c r="A8" s="4" t="inlineStr">
        <is>
          <t>Decrease in earnings per share diluted</t>
        </is>
      </c>
      <c r="B8" s="7" t="n">
        <v>0.01</v>
      </c>
      <c r="D8" s="7" t="n">
        <v>0.03</v>
      </c>
    </row>
    <row r="9">
      <c r="A9" s="4" t="inlineStr">
        <is>
          <t>Unconsolidated Joint Ventures</t>
        </is>
      </c>
    </row>
    <row r="10">
      <c r="A10" s="3" t="inlineStr">
        <is>
          <t>Schedule Of Equity Method Investments [Line Items]</t>
        </is>
      </c>
    </row>
    <row r="11">
      <c r="A11" s="4" t="inlineStr">
        <is>
          <t>Net distributions from and sale proceeds for unconsolidated joint ventures</t>
        </is>
      </c>
      <c r="B11" s="8" t="n">
        <v>1.5</v>
      </c>
      <c r="C11" s="8" t="n">
        <v>5.6</v>
      </c>
      <c r="D11" s="8" t="n">
        <v>6.8</v>
      </c>
      <c r="E11" s="8" t="n">
        <v>12.1</v>
      </c>
    </row>
    <row r="12">
      <c r="A12" s="4" t="inlineStr">
        <is>
          <t>Consolidated Joint Ventures</t>
        </is>
      </c>
    </row>
    <row r="13">
      <c r="A13" s="3" t="inlineStr">
        <is>
          <t>Schedule Of Equity Method Investments [Line Items]</t>
        </is>
      </c>
    </row>
    <row r="14">
      <c r="A14" s="4" t="inlineStr">
        <is>
          <t>Letters of credit outstanding amount</t>
        </is>
      </c>
      <c r="B14" s="8" t="n">
        <v>67.5</v>
      </c>
      <c r="D14" s="8" t="n">
        <v>67.5</v>
      </c>
      <c r="F14" s="8" t="n">
        <v>59.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Summary of Financial Information for Consolidated Joint Vent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Current assets</t>
        </is>
      </c>
      <c r="B4" s="6" t="n">
        <v>1794406</v>
      </c>
      <c r="D4" s="6" t="n">
        <v>1794406</v>
      </c>
      <c r="F4" s="6" t="n">
        <v>1843130</v>
      </c>
    </row>
    <row r="5">
      <c r="A5" s="4" t="inlineStr">
        <is>
          <t>Total assets</t>
        </is>
      </c>
      <c r="B5" s="5" t="n">
        <v>3839297</v>
      </c>
      <c r="D5" s="5" t="n">
        <v>3839297</v>
      </c>
      <c r="F5" s="5" t="n">
        <v>3937704</v>
      </c>
    </row>
    <row r="6">
      <c r="A6" s="4" t="inlineStr">
        <is>
          <t>Current liabilities</t>
        </is>
      </c>
      <c r="B6" s="5" t="n">
        <v>1077424</v>
      </c>
      <c r="D6" s="5" t="n">
        <v>1077424</v>
      </c>
      <c r="F6" s="5" t="n">
        <v>1187409</v>
      </c>
    </row>
    <row r="7">
      <c r="A7" s="4" t="inlineStr">
        <is>
          <t>Total liabilities</t>
        </is>
      </c>
      <c r="B7" s="5" t="n">
        <v>1988847</v>
      </c>
      <c r="D7" s="5" t="n">
        <v>1988847</v>
      </c>
      <c r="F7" s="5" t="n">
        <v>2076287</v>
      </c>
    </row>
    <row r="8">
      <c r="A8" s="4" t="inlineStr">
        <is>
          <t>Total joint venture equity</t>
        </is>
      </c>
      <c r="B8" s="5" t="n">
        <v>1813465</v>
      </c>
      <c r="D8" s="5" t="n">
        <v>1813465</v>
      </c>
      <c r="F8" s="5" t="n">
        <v>1813772</v>
      </c>
    </row>
    <row r="9">
      <c r="A9" s="4" t="inlineStr">
        <is>
          <t>Revenue</t>
        </is>
      </c>
      <c r="B9" s="5" t="n">
        <v>879356</v>
      </c>
      <c r="C9" s="6" t="n">
        <v>979459</v>
      </c>
      <c r="D9" s="5" t="n">
        <v>1754053</v>
      </c>
      <c r="E9" s="6" t="n">
        <v>1950452</v>
      </c>
    </row>
    <row r="10">
      <c r="A10" s="4" t="inlineStr">
        <is>
          <t>Costs</t>
        </is>
      </c>
      <c r="B10" s="5" t="n">
        <v>680328</v>
      </c>
      <c r="C10" s="5" t="n">
        <v>749324</v>
      </c>
      <c r="D10" s="5" t="n">
        <v>1349410</v>
      </c>
      <c r="E10" s="5" t="n">
        <v>1518956</v>
      </c>
    </row>
    <row r="11">
      <c r="A11" s="4" t="inlineStr">
        <is>
          <t>Net income attributable to Parsons Corporation</t>
        </is>
      </c>
      <c r="B11" s="5" t="n">
        <v>6702</v>
      </c>
      <c r="C11" s="5" t="n">
        <v>23299</v>
      </c>
      <c r="D11" s="5" t="n">
        <v>15741</v>
      </c>
      <c r="E11" s="5" t="n">
        <v>36272</v>
      </c>
    </row>
    <row r="12">
      <c r="A12" s="4" t="inlineStr">
        <is>
          <t>Net income attributable to noncontrolling interests</t>
        </is>
      </c>
      <c r="B12" s="5" t="n">
        <v>5325</v>
      </c>
      <c r="C12" s="5" t="n">
        <v>7826</v>
      </c>
      <c r="D12" s="5" t="n">
        <v>10300</v>
      </c>
      <c r="E12" s="5" t="n">
        <v>9224</v>
      </c>
    </row>
    <row r="13">
      <c r="A13" s="4" t="inlineStr">
        <is>
          <t>Consolidated Joint Ventures</t>
        </is>
      </c>
    </row>
    <row r="14">
      <c r="A14" s="3" t="inlineStr">
        <is>
          <t>Schedule Of Equity Method Investments [Line Items]</t>
        </is>
      </c>
    </row>
    <row r="15">
      <c r="A15" s="4" t="inlineStr">
        <is>
          <t>Current assets</t>
        </is>
      </c>
      <c r="B15" s="5" t="n">
        <v>263051</v>
      </c>
      <c r="D15" s="5" t="n">
        <v>263051</v>
      </c>
      <c r="F15" s="5" t="n">
        <v>292407</v>
      </c>
    </row>
    <row r="16">
      <c r="A16" s="4" t="inlineStr">
        <is>
          <t>Noncurrent assets</t>
        </is>
      </c>
      <c r="B16" s="5" t="n">
        <v>2641</v>
      </c>
      <c r="D16" s="5" t="n">
        <v>2641</v>
      </c>
      <c r="F16" s="5" t="n">
        <v>2990</v>
      </c>
    </row>
    <row r="17">
      <c r="A17" s="4" t="inlineStr">
        <is>
          <t>Total assets</t>
        </is>
      </c>
      <c r="B17" s="5" t="n">
        <v>265692</v>
      </c>
      <c r="D17" s="5" t="n">
        <v>265692</v>
      </c>
      <c r="F17" s="5" t="n">
        <v>295397</v>
      </c>
    </row>
    <row r="18">
      <c r="A18" s="4" t="inlineStr">
        <is>
          <t>Current liabilities</t>
        </is>
      </c>
      <c r="B18" s="5" t="n">
        <v>191223</v>
      </c>
      <c r="D18" s="5" t="n">
        <v>191223</v>
      </c>
      <c r="F18" s="5" t="n">
        <v>201270</v>
      </c>
    </row>
    <row r="19">
      <c r="A19" s="4" t="inlineStr">
        <is>
          <t>Total liabilities</t>
        </is>
      </c>
      <c r="B19" s="5" t="n">
        <v>191223</v>
      </c>
      <c r="D19" s="5" t="n">
        <v>191223</v>
      </c>
      <c r="F19" s="5" t="n">
        <v>201270</v>
      </c>
    </row>
    <row r="20">
      <c r="A20" s="4" t="inlineStr">
        <is>
          <t>Total joint venture equity</t>
        </is>
      </c>
      <c r="B20" s="5" t="n">
        <v>74469</v>
      </c>
      <c r="D20" s="5" t="n">
        <v>74469</v>
      </c>
      <c r="F20" s="6" t="n">
        <v>94127</v>
      </c>
    </row>
    <row r="21">
      <c r="A21" s="4" t="inlineStr">
        <is>
          <t>Revenue</t>
        </is>
      </c>
      <c r="B21" s="5" t="n">
        <v>98245</v>
      </c>
      <c r="C21" s="5" t="n">
        <v>117889</v>
      </c>
      <c r="D21" s="5" t="n">
        <v>194869</v>
      </c>
      <c r="E21" s="5" t="n">
        <v>218167</v>
      </c>
    </row>
    <row r="22">
      <c r="A22" s="4" t="inlineStr">
        <is>
          <t>Costs</t>
        </is>
      </c>
      <c r="B22" s="5" t="n">
        <v>87097</v>
      </c>
      <c r="C22" s="5" t="n">
        <v>101935</v>
      </c>
      <c r="D22" s="5" t="n">
        <v>173403</v>
      </c>
      <c r="E22" s="5" t="n">
        <v>199085</v>
      </c>
    </row>
    <row r="23">
      <c r="A23" s="4" t="inlineStr">
        <is>
          <t>Net income attributable to Parsons Corporation</t>
        </is>
      </c>
      <c r="B23" s="5" t="n">
        <v>11148</v>
      </c>
      <c r="C23" s="5" t="n">
        <v>15954</v>
      </c>
      <c r="D23" s="5" t="n">
        <v>21466</v>
      </c>
      <c r="E23" s="5" t="n">
        <v>19082</v>
      </c>
    </row>
    <row r="24">
      <c r="A24" s="4" t="inlineStr">
        <is>
          <t>Net income attributable to noncontrolling interests</t>
        </is>
      </c>
      <c r="B24" s="6" t="n">
        <v>5325</v>
      </c>
      <c r="C24" s="6" t="n">
        <v>7826</v>
      </c>
      <c r="D24" s="6" t="n">
        <v>10300</v>
      </c>
      <c r="E24" s="6" t="n">
        <v>92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and Advances to Joint Ventures - Summary of Financial Information for Unconsolidated Joint Vent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Equity Method Investments [Line Items]</t>
        </is>
      </c>
    </row>
    <row r="4">
      <c r="A4" s="4" t="inlineStr">
        <is>
          <t>Current assets</t>
        </is>
      </c>
      <c r="B4" s="6" t="n">
        <v>1794406</v>
      </c>
      <c r="D4" s="6" t="n">
        <v>1794406</v>
      </c>
      <c r="F4" s="6" t="n">
        <v>1843130</v>
      </c>
    </row>
    <row r="5">
      <c r="A5" s="4" t="inlineStr">
        <is>
          <t>Total assets</t>
        </is>
      </c>
      <c r="B5" s="5" t="n">
        <v>3839297</v>
      </c>
      <c r="D5" s="5" t="n">
        <v>3839297</v>
      </c>
      <c r="F5" s="5" t="n">
        <v>3937704</v>
      </c>
    </row>
    <row r="6">
      <c r="A6" s="4" t="inlineStr">
        <is>
          <t>Current liabilities</t>
        </is>
      </c>
      <c r="B6" s="5" t="n">
        <v>1077424</v>
      </c>
      <c r="D6" s="5" t="n">
        <v>1077424</v>
      </c>
      <c r="F6" s="5" t="n">
        <v>1187409</v>
      </c>
    </row>
    <row r="7">
      <c r="A7" s="4" t="inlineStr">
        <is>
          <t>Total liabilities</t>
        </is>
      </c>
      <c r="B7" s="5" t="n">
        <v>1988847</v>
      </c>
      <c r="D7" s="5" t="n">
        <v>1988847</v>
      </c>
      <c r="F7" s="5" t="n">
        <v>2076287</v>
      </c>
    </row>
    <row r="8">
      <c r="A8" s="4" t="inlineStr">
        <is>
          <t>Total joint venture equity</t>
        </is>
      </c>
      <c r="B8" s="5" t="n">
        <v>1813465</v>
      </c>
      <c r="D8" s="5" t="n">
        <v>1813465</v>
      </c>
      <c r="F8" s="5" t="n">
        <v>1813772</v>
      </c>
    </row>
    <row r="9">
      <c r="A9" s="4" t="inlineStr">
        <is>
          <t>Investments in and advances to unconsolidated joint ventures</t>
        </is>
      </c>
      <c r="B9" s="5" t="n">
        <v>86045</v>
      </c>
      <c r="D9" s="5" t="n">
        <v>86045</v>
      </c>
      <c r="F9" s="5" t="n">
        <v>68975</v>
      </c>
    </row>
    <row r="10">
      <c r="A10" s="4" t="inlineStr">
        <is>
          <t>Revenue</t>
        </is>
      </c>
      <c r="B10" s="5" t="n">
        <v>879356</v>
      </c>
      <c r="C10" s="6" t="n">
        <v>979459</v>
      </c>
      <c r="D10" s="5" t="n">
        <v>1754053</v>
      </c>
      <c r="E10" s="6" t="n">
        <v>1950452</v>
      </c>
    </row>
    <row r="11">
      <c r="A11" s="4" t="inlineStr">
        <is>
          <t>Costs</t>
        </is>
      </c>
      <c r="B11" s="5" t="n">
        <v>680328</v>
      </c>
      <c r="C11" s="5" t="n">
        <v>749324</v>
      </c>
      <c r="D11" s="5" t="n">
        <v>1349410</v>
      </c>
      <c r="E11" s="5" t="n">
        <v>1518956</v>
      </c>
    </row>
    <row r="12">
      <c r="A12" s="4" t="inlineStr">
        <is>
          <t>Net income attributable to Parsons Corporation</t>
        </is>
      </c>
      <c r="B12" s="5" t="n">
        <v>6702</v>
      </c>
      <c r="C12" s="5" t="n">
        <v>23299</v>
      </c>
      <c r="D12" s="5" t="n">
        <v>15741</v>
      </c>
      <c r="E12" s="5" t="n">
        <v>36272</v>
      </c>
    </row>
    <row r="13">
      <c r="A13" s="4" t="inlineStr">
        <is>
          <t>Equity in earnings of unconsolidated joint ventures</t>
        </is>
      </c>
      <c r="B13" s="5" t="n">
        <v>9428</v>
      </c>
      <c r="C13" s="5" t="n">
        <v>3769</v>
      </c>
      <c r="D13" s="5" t="n">
        <v>16958</v>
      </c>
      <c r="E13" s="5" t="n">
        <v>9883</v>
      </c>
    </row>
    <row r="14">
      <c r="A14" s="4" t="inlineStr">
        <is>
          <t>Unconsolidated Joint Ventures</t>
        </is>
      </c>
    </row>
    <row r="15">
      <c r="A15" s="3" t="inlineStr">
        <is>
          <t>Schedule Of Equity Method Investments [Line Items]</t>
        </is>
      </c>
    </row>
    <row r="16">
      <c r="A16" s="4" t="inlineStr">
        <is>
          <t>Current assets</t>
        </is>
      </c>
      <c r="B16" s="5" t="n">
        <v>1042978</v>
      </c>
      <c r="D16" s="5" t="n">
        <v>1042978</v>
      </c>
      <c r="F16" s="5" t="n">
        <v>774646</v>
      </c>
    </row>
    <row r="17">
      <c r="A17" s="4" t="inlineStr">
        <is>
          <t>Noncurrent assets</t>
        </is>
      </c>
      <c r="B17" s="5" t="n">
        <v>614916</v>
      </c>
      <c r="D17" s="5" t="n">
        <v>614916</v>
      </c>
      <c r="F17" s="5" t="n">
        <v>585802</v>
      </c>
    </row>
    <row r="18">
      <c r="A18" s="4" t="inlineStr">
        <is>
          <t>Total assets</t>
        </is>
      </c>
      <c r="B18" s="5" t="n">
        <v>1657894</v>
      </c>
      <c r="D18" s="5" t="n">
        <v>1657894</v>
      </c>
      <c r="F18" s="5" t="n">
        <v>1360448</v>
      </c>
    </row>
    <row r="19">
      <c r="A19" s="4" t="inlineStr">
        <is>
          <t>Current liabilities</t>
        </is>
      </c>
      <c r="B19" s="5" t="n">
        <v>805616</v>
      </c>
      <c r="D19" s="5" t="n">
        <v>805616</v>
      </c>
      <c r="F19" s="5" t="n">
        <v>703287</v>
      </c>
    </row>
    <row r="20">
      <c r="A20" s="4" t="inlineStr">
        <is>
          <t>Noncurrent liabilities</t>
        </is>
      </c>
      <c r="B20" s="5" t="n">
        <v>565249</v>
      </c>
      <c r="D20" s="5" t="n">
        <v>565249</v>
      </c>
      <c r="F20" s="5" t="n">
        <v>517697</v>
      </c>
    </row>
    <row r="21">
      <c r="A21" s="4" t="inlineStr">
        <is>
          <t>Total liabilities</t>
        </is>
      </c>
      <c r="B21" s="5" t="n">
        <v>1370865</v>
      </c>
      <c r="D21" s="5" t="n">
        <v>1370865</v>
      </c>
      <c r="F21" s="5" t="n">
        <v>1220984</v>
      </c>
    </row>
    <row r="22">
      <c r="A22" s="4" t="inlineStr">
        <is>
          <t>Total joint venture equity</t>
        </is>
      </c>
      <c r="B22" s="5" t="n">
        <v>287029</v>
      </c>
      <c r="D22" s="5" t="n">
        <v>287029</v>
      </c>
      <c r="F22" s="5" t="n">
        <v>139464</v>
      </c>
    </row>
    <row r="23">
      <c r="A23" s="4" t="inlineStr">
        <is>
          <t>Investments in and advances to unconsolidated joint ventures</t>
        </is>
      </c>
      <c r="B23" s="5" t="n">
        <v>86045</v>
      </c>
      <c r="D23" s="5" t="n">
        <v>86045</v>
      </c>
      <c r="F23" s="6" t="n">
        <v>68975</v>
      </c>
    </row>
    <row r="24">
      <c r="A24" s="4" t="inlineStr">
        <is>
          <t>Revenue</t>
        </is>
      </c>
      <c r="B24" s="5" t="n">
        <v>736284</v>
      </c>
      <c r="C24" s="5" t="n">
        <v>238188</v>
      </c>
      <c r="D24" s="5" t="n">
        <v>972801</v>
      </c>
      <c r="E24" s="5" t="n">
        <v>691447</v>
      </c>
    </row>
    <row r="25">
      <c r="A25" s="4" t="inlineStr">
        <is>
          <t>Costs</t>
        </is>
      </c>
      <c r="B25" s="5" t="n">
        <v>696198</v>
      </c>
      <c r="C25" s="5" t="n">
        <v>223686</v>
      </c>
      <c r="D25" s="5" t="n">
        <v>907045</v>
      </c>
      <c r="E25" s="5" t="n">
        <v>650691</v>
      </c>
    </row>
    <row r="26">
      <c r="A26" s="4" t="inlineStr">
        <is>
          <t>Net income attributable to Parsons Corporation</t>
        </is>
      </c>
      <c r="B26" s="5" t="n">
        <v>40086</v>
      </c>
      <c r="C26" s="5" t="n">
        <v>14502</v>
      </c>
      <c r="D26" s="5" t="n">
        <v>65756</v>
      </c>
      <c r="E26" s="5" t="n">
        <v>40756</v>
      </c>
    </row>
    <row r="27">
      <c r="A27" s="4" t="inlineStr">
        <is>
          <t>Equity in earnings of unconsolidated joint ventures</t>
        </is>
      </c>
      <c r="B27" s="6" t="n">
        <v>9428</v>
      </c>
      <c r="C27" s="6" t="n">
        <v>3769</v>
      </c>
      <c r="D27" s="6" t="n">
        <v>16958</v>
      </c>
      <c r="E27" s="6" t="n">
        <v>988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nconsolidated joint ventur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s</t>
        </is>
      </c>
      <c r="B4" s="8" t="n">
        <v>40.5</v>
      </c>
      <c r="C4" s="8" t="n">
        <v>42.4</v>
      </c>
      <c r="D4" s="8" t="n">
        <v>82.40000000000001</v>
      </c>
      <c r="E4" s="8" t="n">
        <v>82.8</v>
      </c>
    </row>
    <row r="5">
      <c r="A5" s="4" t="inlineStr">
        <is>
          <t>Reimbursable cost incurred</t>
        </is>
      </c>
      <c r="B5" s="8" t="n">
        <v>30.6</v>
      </c>
      <c r="C5" s="8" t="n">
        <v>34.6</v>
      </c>
      <c r="D5" s="8" t="n">
        <v>61.9</v>
      </c>
      <c r="E5" s="8" t="n">
        <v>66.099999999999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 Related to Services Provided to Unconsolidated Joint Ventures (Details) - USD ($) $ in Thousands</t>
        </is>
      </c>
      <c r="B1" s="2" t="inlineStr">
        <is>
          <t>Jun. 30, 2021</t>
        </is>
      </c>
      <c r="C1" s="2" t="inlineStr">
        <is>
          <t>Dec. 31, 2020</t>
        </is>
      </c>
    </row>
    <row r="2">
      <c r="A2" s="3" t="inlineStr">
        <is>
          <t>Related Party Transaction [Line Items]</t>
        </is>
      </c>
    </row>
    <row r="3">
      <c r="A3" s="4" t="inlineStr">
        <is>
          <t>Contract assets</t>
        </is>
      </c>
      <c r="B3" s="6" t="n">
        <v>568239</v>
      </c>
      <c r="C3" s="6" t="n">
        <v>576568</v>
      </c>
    </row>
    <row r="4">
      <c r="A4" s="4" t="inlineStr">
        <is>
          <t>Contract liabilities</t>
        </is>
      </c>
      <c r="B4" s="5" t="n">
        <v>196547</v>
      </c>
      <c r="C4" s="5" t="n">
        <v>201864</v>
      </c>
    </row>
    <row r="5">
      <c r="A5" s="4" t="inlineStr">
        <is>
          <t>Unconsolidated Joint Ventures</t>
        </is>
      </c>
    </row>
    <row r="6">
      <c r="A6" s="3" t="inlineStr">
        <is>
          <t>Related Party Transaction [Line Items]</t>
        </is>
      </c>
    </row>
    <row r="7">
      <c r="A7" s="4" t="inlineStr">
        <is>
          <t>Accounts receivable</t>
        </is>
      </c>
      <c r="B7" s="5" t="n">
        <v>30897</v>
      </c>
      <c r="C7" s="5" t="n">
        <v>37544</v>
      </c>
    </row>
    <row r="8">
      <c r="A8" s="4" t="inlineStr">
        <is>
          <t>Contract assets</t>
        </is>
      </c>
      <c r="B8" s="5" t="n">
        <v>9161</v>
      </c>
      <c r="C8" s="5" t="n">
        <v>8889</v>
      </c>
    </row>
    <row r="9">
      <c r="A9" s="4" t="inlineStr">
        <is>
          <t>Contract liabilities</t>
        </is>
      </c>
      <c r="B9" s="6" t="n">
        <v>7887</v>
      </c>
      <c r="C9" s="6" t="n">
        <v>57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based Awards</t>
        </is>
      </c>
    </row>
    <row r="4">
      <c r="A4" s="3" t="inlineStr">
        <is>
          <t>Antidilutive Securities Excluded From Computation Of Earnings Per Share [Line Items]</t>
        </is>
      </c>
    </row>
    <row r="5">
      <c r="A5" s="4" t="inlineStr">
        <is>
          <t>Antidilutive securities excluded from computation of earnings per share</t>
        </is>
      </c>
      <c r="B5" s="5" t="n">
        <v>9271</v>
      </c>
      <c r="C5" s="5" t="n">
        <v>4939</v>
      </c>
      <c r="D5" s="5" t="n">
        <v>1644</v>
      </c>
      <c r="E5" s="5" t="n">
        <v>406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Used To Compute Basic and Diluted EP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Basic weighted average number of shares outstanding</t>
        </is>
      </c>
      <c r="B4" s="5" t="n">
        <v>102509245</v>
      </c>
      <c r="C4" s="5" t="n">
        <v>100694938</v>
      </c>
      <c r="D4" s="5" t="n">
        <v>102456219</v>
      </c>
      <c r="E4" s="5" t="n">
        <v>100682315</v>
      </c>
    </row>
    <row r="5">
      <c r="A5" s="4" t="inlineStr">
        <is>
          <t>Stock-based awards</t>
        </is>
      </c>
      <c r="B5" s="5" t="n">
        <v>744322</v>
      </c>
      <c r="C5" s="5" t="n">
        <v>290649</v>
      </c>
      <c r="D5" s="5" t="n">
        <v>636162</v>
      </c>
      <c r="E5" s="5" t="n">
        <v>266369</v>
      </c>
    </row>
    <row r="6">
      <c r="A6" s="4" t="inlineStr">
        <is>
          <t>Convertible senior notes</t>
        </is>
      </c>
      <c r="B6" s="5" t="n">
        <v>8916530</v>
      </c>
      <c r="C6" s="5" t="n">
        <v>0</v>
      </c>
      <c r="D6" s="5" t="n">
        <v>8916530</v>
      </c>
      <c r="E6" s="5" t="n">
        <v>0</v>
      </c>
    </row>
    <row r="7">
      <c r="A7" s="4" t="inlineStr">
        <is>
          <t>Diluted weighted average number of shares outstanding</t>
        </is>
      </c>
      <c r="B7" s="5" t="n">
        <v>112170097</v>
      </c>
      <c r="C7" s="5" t="n">
        <v>100985587</v>
      </c>
      <c r="D7" s="5" t="n">
        <v>112008911</v>
      </c>
      <c r="E7" s="5" t="n">
        <v>10094868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Available to Shareholders to Compute Basic and Diluted EP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ttributable to Parsons Corporation</t>
        </is>
      </c>
      <c r="B4" s="6" t="n">
        <v>6702</v>
      </c>
      <c r="C4" s="6" t="n">
        <v>23299</v>
      </c>
      <c r="D4" s="6" t="n">
        <v>15741</v>
      </c>
      <c r="E4" s="6" t="n">
        <v>36272</v>
      </c>
    </row>
    <row r="5">
      <c r="A5" s="4" t="inlineStr">
        <is>
          <t>Convertible senior notes if-converted method interest adjustment</t>
        </is>
      </c>
      <c r="B5" s="5" t="n">
        <v>531</v>
      </c>
      <c r="D5" s="5" t="n">
        <v>1059</v>
      </c>
    </row>
    <row r="6">
      <c r="A6" s="4" t="inlineStr">
        <is>
          <t>Diluted net income attributable to Parsons Corporation</t>
        </is>
      </c>
      <c r="B6" s="6" t="n">
        <v>7233</v>
      </c>
      <c r="C6" s="6" t="n">
        <v>23299</v>
      </c>
      <c r="D6" s="6" t="n">
        <v>16800</v>
      </c>
      <c r="E6" s="6" t="n">
        <v>3627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 width="21" customWidth="1" min="6" max="6"/>
  </cols>
  <sheetData>
    <row r="1">
      <c r="A1" s="1" t="inlineStr">
        <is>
          <t>Segment Information - Additional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reportable segments | segment</t>
        </is>
      </c>
      <c r="D4" s="5" t="n">
        <v>2</v>
      </c>
    </row>
    <row r="5">
      <c r="A5" s="4" t="inlineStr">
        <is>
          <t>Revenues</t>
        </is>
      </c>
      <c r="B5" s="6" t="n">
        <v>879356</v>
      </c>
      <c r="C5" s="6" t="n">
        <v>979459</v>
      </c>
      <c r="D5" s="6" t="n">
        <v>1754053</v>
      </c>
      <c r="E5" s="6" t="n">
        <v>1950452</v>
      </c>
    </row>
    <row r="6">
      <c r="A6" s="4" t="inlineStr">
        <is>
          <t>Property and equipment, net</t>
        </is>
      </c>
      <c r="B6" s="5" t="n">
        <v>110617</v>
      </c>
      <c r="D6" s="5" t="n">
        <v>110617</v>
      </c>
      <c r="F6" s="6" t="n">
        <v>121027</v>
      </c>
    </row>
    <row r="7">
      <c r="A7" s="4" t="inlineStr">
        <is>
          <t>United States</t>
        </is>
      </c>
    </row>
    <row r="8">
      <c r="A8" s="3" t="inlineStr">
        <is>
          <t>Segment Reporting Information [Line Items]</t>
        </is>
      </c>
    </row>
    <row r="9">
      <c r="A9" s="4" t="inlineStr">
        <is>
          <t>Revenues</t>
        </is>
      </c>
      <c r="B9" s="5" t="n">
        <v>656200</v>
      </c>
      <c r="C9" s="6" t="n">
        <v>737400</v>
      </c>
      <c r="D9" s="5" t="n">
        <v>1300000</v>
      </c>
      <c r="E9" s="6" t="n">
        <v>1500000</v>
      </c>
    </row>
    <row r="10">
      <c r="A10" s="4" t="inlineStr">
        <is>
          <t>Property and equipment, net</t>
        </is>
      </c>
      <c r="B10" s="6" t="n">
        <v>100500</v>
      </c>
      <c r="D10" s="6" t="n">
        <v>100500</v>
      </c>
      <c r="F10" s="6" t="n">
        <v>1096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Operations</t>
        </is>
      </c>
      <c r="B1" s="2" t="inlineStr">
        <is>
          <t>6 Months Ended</t>
        </is>
      </c>
    </row>
    <row r="2">
      <c r="B2" s="2" t="inlineStr">
        <is>
          <t>Jun. 30, 2021</t>
        </is>
      </c>
    </row>
    <row r="3">
      <c r="A3" s="3" t="inlineStr">
        <is>
          <t>Description Of Operations Disclosure [Abstract]</t>
        </is>
      </c>
    </row>
    <row r="4">
      <c r="A4" s="4" t="inlineStr">
        <is>
          <t>Description of Operations</t>
        </is>
      </c>
      <c r="B4" s="4" t="inlineStr">
        <is>
          <t xml:space="preserve">1.
Description of Operations Organization Parsons Corporation, a Delaware corporation, and its subsidiaries (collectively, the “Company”) is a leading provider of technology-driven solutions in the defense, intelligence and critical infrastructure markets. We provide software and hardware products, technical services and integrated solutions to support our customers’ missions. We have developed significant expertise and differentiated capabilities in key areas of cybersecurity, intelligence, missile defense, C5ISR, space, geospatial, and connected communities. By combining our talented team of professionals and advanced technology, we help solve complex technical challenges to enable a safer, smarter and more interconnected worl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Business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879356</v>
      </c>
      <c r="C4" s="6" t="n">
        <v>979459</v>
      </c>
      <c r="D4" s="6" t="n">
        <v>1754053</v>
      </c>
      <c r="E4" s="6" t="n">
        <v>1950452</v>
      </c>
    </row>
    <row r="5">
      <c r="A5" s="4" t="inlineStr">
        <is>
          <t>Federal Solution Segment</t>
        </is>
      </c>
    </row>
    <row r="6">
      <c r="A6" s="3" t="inlineStr">
        <is>
          <t>Segment Reporting Information [Line Items]</t>
        </is>
      </c>
    </row>
    <row r="7">
      <c r="A7" s="4" t="inlineStr">
        <is>
          <t>Total revenue</t>
        </is>
      </c>
      <c r="B7" s="5" t="n">
        <v>442675</v>
      </c>
      <c r="C7" s="5" t="n">
        <v>482210</v>
      </c>
      <c r="D7" s="5" t="n">
        <v>894744</v>
      </c>
      <c r="E7" s="5" t="n">
        <v>959781</v>
      </c>
    </row>
    <row r="8">
      <c r="A8" s="4" t="inlineStr">
        <is>
          <t>Critical Infrastructure</t>
        </is>
      </c>
    </row>
    <row r="9">
      <c r="A9" s="3" t="inlineStr">
        <is>
          <t>Segment Reporting Information [Line Items]</t>
        </is>
      </c>
    </row>
    <row r="10">
      <c r="A10" s="4" t="inlineStr">
        <is>
          <t>Total revenue</t>
        </is>
      </c>
      <c r="B10" s="6" t="n">
        <v>436681</v>
      </c>
      <c r="C10" s="6" t="n">
        <v>497249</v>
      </c>
      <c r="D10" s="6" t="n">
        <v>859309</v>
      </c>
      <c r="E10" s="6" t="n">
        <v>99067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Adjusted EBITDA Business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djusted EBITDA attributable to Parsons Corporation</t>
        </is>
      </c>
    </row>
    <row r="4">
      <c r="A4" s="4" t="inlineStr">
        <is>
          <t>Adjusted EBITDA attributable to Parsons Corporation</t>
        </is>
      </c>
      <c r="B4" s="6" t="n">
        <v>60317</v>
      </c>
      <c r="C4" s="6" t="n">
        <v>83219</v>
      </c>
      <c r="D4" s="6" t="n">
        <v>123956</v>
      </c>
      <c r="E4" s="6" t="n">
        <v>142193</v>
      </c>
    </row>
    <row r="5">
      <c r="A5" s="4" t="inlineStr">
        <is>
          <t>Adjusted EBITDA attributable to noncontrolling interests</t>
        </is>
      </c>
      <c r="B5" s="5" t="n">
        <v>5410</v>
      </c>
      <c r="C5" s="5" t="n">
        <v>7942</v>
      </c>
      <c r="D5" s="5" t="n">
        <v>10470</v>
      </c>
      <c r="E5" s="5" t="n">
        <v>9464</v>
      </c>
    </row>
    <row r="6">
      <c r="A6" s="4" t="inlineStr">
        <is>
          <t>Depreciation and amortization</t>
        </is>
      </c>
      <c r="B6" s="5" t="n">
        <v>-34635</v>
      </c>
      <c r="C6" s="5" t="n">
        <v>-32081</v>
      </c>
      <c r="D6" s="5" t="n">
        <v>-69308</v>
      </c>
      <c r="E6" s="5" t="n">
        <v>-64490</v>
      </c>
    </row>
    <row r="7">
      <c r="A7" s="4" t="inlineStr">
        <is>
          <t>Interest expense, net</t>
        </is>
      </c>
      <c r="B7" s="5" t="n">
        <v>-4758</v>
      </c>
      <c r="C7" s="5" t="n">
        <v>-3963</v>
      </c>
      <c r="D7" s="5" t="n">
        <v>-9201</v>
      </c>
      <c r="E7" s="5" t="n">
        <v>-7757</v>
      </c>
    </row>
    <row r="8">
      <c r="A8" s="4" t="inlineStr">
        <is>
          <t>Income tax expense</t>
        </is>
      </c>
      <c r="B8" s="5" t="n">
        <v>-3838</v>
      </c>
      <c r="C8" s="5" t="n">
        <v>-11891</v>
      </c>
      <c r="D8" s="5" t="n">
        <v>-9213</v>
      </c>
      <c r="E8" s="5" t="n">
        <v>-16975</v>
      </c>
    </row>
    <row r="9">
      <c r="A9" s="4" t="inlineStr">
        <is>
          <t>Equity-based compensation expense</t>
        </is>
      </c>
      <c r="B9" s="5" t="n">
        <v>-4921</v>
      </c>
      <c r="C9" s="5" t="n">
        <v>-12854</v>
      </c>
      <c r="D9" s="5" t="n">
        <v>-11901</v>
      </c>
      <c r="E9" s="5" t="n">
        <v>-5133</v>
      </c>
    </row>
    <row r="10">
      <c r="A10" s="4" t="inlineStr">
        <is>
          <t>Transaction-related costs</t>
        </is>
      </c>
      <c r="B10" s="5" t="n">
        <v>-4086</v>
      </c>
      <c r="C10" s="5" t="n">
        <v>2485</v>
      </c>
      <c r="D10" s="5" t="n">
        <v>-6732</v>
      </c>
      <c r="E10" s="5" t="n">
        <v>-9526</v>
      </c>
    </row>
    <row r="11">
      <c r="A11" s="4" t="inlineStr">
        <is>
          <t>Restructuring expense</t>
        </is>
      </c>
      <c r="B11" s="5" t="n">
        <v>-73</v>
      </c>
      <c r="C11" s="5" t="n">
        <v>-1143</v>
      </c>
      <c r="D11" s="5" t="n">
        <v>-150</v>
      </c>
      <c r="E11" s="5" t="n">
        <v>-1110</v>
      </c>
    </row>
    <row r="12">
      <c r="A12" s="4" t="inlineStr">
        <is>
          <t>Other</t>
        </is>
      </c>
      <c r="B12" s="5" t="n">
        <v>-1389</v>
      </c>
      <c r="C12" s="5" t="n">
        <v>-589</v>
      </c>
      <c r="D12" s="5" t="n">
        <v>-1880</v>
      </c>
      <c r="E12" s="5" t="n">
        <v>-1170</v>
      </c>
    </row>
    <row r="13">
      <c r="A13" s="4" t="inlineStr">
        <is>
          <t>Net income including noncontrolling interests</t>
        </is>
      </c>
      <c r="B13" s="5" t="n">
        <v>12027</v>
      </c>
      <c r="C13" s="5" t="n">
        <v>31125</v>
      </c>
      <c r="D13" s="5" t="n">
        <v>26041</v>
      </c>
      <c r="E13" s="5" t="n">
        <v>45496</v>
      </c>
    </row>
    <row r="14">
      <c r="A14" s="4" t="inlineStr">
        <is>
          <t>Net income attributable to noncontrolling interests</t>
        </is>
      </c>
      <c r="B14" s="5" t="n">
        <v>5325</v>
      </c>
      <c r="C14" s="5" t="n">
        <v>7826</v>
      </c>
      <c r="D14" s="5" t="n">
        <v>10300</v>
      </c>
      <c r="E14" s="5" t="n">
        <v>9224</v>
      </c>
    </row>
    <row r="15">
      <c r="A15" s="4" t="inlineStr">
        <is>
          <t>Net income attributable to Parsons Corporation</t>
        </is>
      </c>
      <c r="B15" s="5" t="n">
        <v>6702</v>
      </c>
      <c r="C15" s="5" t="n">
        <v>23299</v>
      </c>
      <c r="D15" s="5" t="n">
        <v>15741</v>
      </c>
      <c r="E15" s="5" t="n">
        <v>36272</v>
      </c>
    </row>
    <row r="16">
      <c r="A16" s="4" t="inlineStr">
        <is>
          <t>Federal Solution Segment</t>
        </is>
      </c>
    </row>
    <row r="17">
      <c r="A17" s="3" t="inlineStr">
        <is>
          <t>Adjusted EBITDA attributable to Parsons Corporation</t>
        </is>
      </c>
    </row>
    <row r="18">
      <c r="A18" s="4" t="inlineStr">
        <is>
          <t>Adjusted EBITDA attributable to Parsons Corporation</t>
        </is>
      </c>
      <c r="B18" s="5" t="n">
        <v>32500</v>
      </c>
      <c r="C18" s="5" t="n">
        <v>47700</v>
      </c>
      <c r="D18" s="5" t="n">
        <v>64482</v>
      </c>
      <c r="E18" s="5" t="n">
        <v>79317</v>
      </c>
    </row>
    <row r="19">
      <c r="A19" s="4" t="inlineStr">
        <is>
          <t>Critical Infrastructure</t>
        </is>
      </c>
    </row>
    <row r="20">
      <c r="A20" s="3" t="inlineStr">
        <is>
          <t>Adjusted EBITDA attributable to Parsons Corporation</t>
        </is>
      </c>
    </row>
    <row r="21">
      <c r="A21" s="4" t="inlineStr">
        <is>
          <t>Adjusted EBITDA attributable to Parsons Corporation</t>
        </is>
      </c>
      <c r="B21" s="6" t="n">
        <v>27817</v>
      </c>
      <c r="C21" s="6" t="n">
        <v>35519</v>
      </c>
      <c r="D21" s="6" t="n">
        <v>59474</v>
      </c>
      <c r="E21" s="6" t="n">
        <v>6287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venues and Property and Equipment, Net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879356</v>
      </c>
      <c r="C4" s="6" t="n">
        <v>979459</v>
      </c>
      <c r="D4" s="6" t="n">
        <v>1754053</v>
      </c>
      <c r="E4" s="6" t="n">
        <v>1950452</v>
      </c>
    </row>
    <row r="5">
      <c r="A5" s="4" t="inlineStr">
        <is>
          <t>Property and Equipment, Net</t>
        </is>
      </c>
      <c r="B5" s="5" t="n">
        <v>110617</v>
      </c>
      <c r="D5" s="5" t="n">
        <v>110617</v>
      </c>
      <c r="F5" s="6" t="n">
        <v>121027</v>
      </c>
    </row>
    <row r="6">
      <c r="A6" s="4" t="inlineStr">
        <is>
          <t>North America</t>
        </is>
      </c>
    </row>
    <row r="7">
      <c r="A7" s="3" t="inlineStr">
        <is>
          <t>Segment Reporting Information [Line Items]</t>
        </is>
      </c>
    </row>
    <row r="8">
      <c r="A8" s="4" t="inlineStr">
        <is>
          <t>Revenues</t>
        </is>
      </c>
      <c r="B8" s="5" t="n">
        <v>725047</v>
      </c>
      <c r="C8" s="5" t="n">
        <v>800044</v>
      </c>
      <c r="D8" s="5" t="n">
        <v>1441393</v>
      </c>
      <c r="E8" s="5" t="n">
        <v>1597990</v>
      </c>
    </row>
    <row r="9">
      <c r="A9" s="4" t="inlineStr">
        <is>
          <t>Property and Equipment, Net</t>
        </is>
      </c>
      <c r="B9" s="5" t="n">
        <v>106737</v>
      </c>
      <c r="D9" s="5" t="n">
        <v>106737</v>
      </c>
      <c r="F9" s="5" t="n">
        <v>116460</v>
      </c>
    </row>
    <row r="10">
      <c r="A10" s="4" t="inlineStr">
        <is>
          <t>Middle East</t>
        </is>
      </c>
    </row>
    <row r="11">
      <c r="A11" s="3" t="inlineStr">
        <is>
          <t>Segment Reporting Information [Line Items]</t>
        </is>
      </c>
    </row>
    <row r="12">
      <c r="A12" s="4" t="inlineStr">
        <is>
          <t>Revenues</t>
        </is>
      </c>
      <c r="B12" s="5" t="n">
        <v>147675</v>
      </c>
      <c r="C12" s="5" t="n">
        <v>174689</v>
      </c>
      <c r="D12" s="5" t="n">
        <v>301318</v>
      </c>
      <c r="E12" s="5" t="n">
        <v>343548</v>
      </c>
    </row>
    <row r="13">
      <c r="A13" s="4" t="inlineStr">
        <is>
          <t>Property and Equipment, Net</t>
        </is>
      </c>
      <c r="B13" s="5" t="n">
        <v>3880</v>
      </c>
      <c r="D13" s="5" t="n">
        <v>3880</v>
      </c>
      <c r="F13" s="6" t="n">
        <v>4567</v>
      </c>
    </row>
    <row r="14">
      <c r="A14" s="4" t="inlineStr">
        <is>
          <t>Rest of World</t>
        </is>
      </c>
    </row>
    <row r="15">
      <c r="A15" s="3" t="inlineStr">
        <is>
          <t>Segment Reporting Information [Line Items]</t>
        </is>
      </c>
    </row>
    <row r="16">
      <c r="A16" s="4" t="inlineStr">
        <is>
          <t>Revenues</t>
        </is>
      </c>
      <c r="B16" s="6" t="n">
        <v>6634</v>
      </c>
      <c r="C16" s="6" t="n">
        <v>4726</v>
      </c>
      <c r="D16" s="6" t="n">
        <v>11342</v>
      </c>
      <c r="E16" s="6" t="n">
        <v>891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s by Business Lin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879356</v>
      </c>
      <c r="C4" s="6" t="n">
        <v>979459</v>
      </c>
      <c r="D4" s="6" t="n">
        <v>1754053</v>
      </c>
      <c r="E4" s="6" t="n">
        <v>1950452</v>
      </c>
    </row>
    <row r="5">
      <c r="A5" s="4" t="inlineStr">
        <is>
          <t>Federal Solution Segment</t>
        </is>
      </c>
    </row>
    <row r="6">
      <c r="A6" s="3" t="inlineStr">
        <is>
          <t>Segment Reporting Information [Line Items]</t>
        </is>
      </c>
    </row>
    <row r="7">
      <c r="A7" s="4" t="inlineStr">
        <is>
          <t>Revenues</t>
        </is>
      </c>
      <c r="B7" s="5" t="n">
        <v>442675</v>
      </c>
      <c r="C7" s="5" t="n">
        <v>482210</v>
      </c>
      <c r="D7" s="5" t="n">
        <v>894744</v>
      </c>
      <c r="E7" s="5" t="n">
        <v>959781</v>
      </c>
    </row>
    <row r="8">
      <c r="A8" s="4" t="inlineStr">
        <is>
          <t>Federal Solution Segment | Cyber &amp; Intelligence</t>
        </is>
      </c>
    </row>
    <row r="9">
      <c r="A9" s="3" t="inlineStr">
        <is>
          <t>Segment Reporting Information [Line Items]</t>
        </is>
      </c>
    </row>
    <row r="10">
      <c r="A10" s="4" t="inlineStr">
        <is>
          <t>Revenues</t>
        </is>
      </c>
      <c r="B10" s="5" t="n">
        <v>85282</v>
      </c>
      <c r="C10" s="5" t="n">
        <v>102993</v>
      </c>
      <c r="D10" s="5" t="n">
        <v>168610</v>
      </c>
      <c r="E10" s="5" t="n">
        <v>201875</v>
      </c>
    </row>
    <row r="11">
      <c r="A11" s="4" t="inlineStr">
        <is>
          <t>Federal Solution Segment | Space &amp; Geospatial Solutions</t>
        </is>
      </c>
    </row>
    <row r="12">
      <c r="A12" s="3" t="inlineStr">
        <is>
          <t>Segment Reporting Information [Line Items]</t>
        </is>
      </c>
    </row>
    <row r="13">
      <c r="A13" s="4" t="inlineStr">
        <is>
          <t>Revenues</t>
        </is>
      </c>
      <c r="B13" s="5" t="n">
        <v>77614</v>
      </c>
      <c r="C13" s="5" t="n">
        <v>57967</v>
      </c>
      <c r="D13" s="5" t="n">
        <v>160673</v>
      </c>
      <c r="E13" s="5" t="n">
        <v>109255</v>
      </c>
    </row>
    <row r="14">
      <c r="A14" s="4" t="inlineStr">
        <is>
          <t>Federal Solution Segment | Missile Defense &amp; C5ISR</t>
        </is>
      </c>
    </row>
    <row r="15">
      <c r="A15" s="3" t="inlineStr">
        <is>
          <t>Segment Reporting Information [Line Items]</t>
        </is>
      </c>
    </row>
    <row r="16">
      <c r="A16" s="4" t="inlineStr">
        <is>
          <t>Revenues</t>
        </is>
      </c>
      <c r="B16" s="5" t="n">
        <v>145493</v>
      </c>
      <c r="C16" s="5" t="n">
        <v>154767</v>
      </c>
      <c r="D16" s="5" t="n">
        <v>290208</v>
      </c>
      <c r="E16" s="5" t="n">
        <v>309336</v>
      </c>
    </row>
    <row r="17">
      <c r="A17" s="4" t="inlineStr">
        <is>
          <t>Federal Solution Segment | Engineered Systems</t>
        </is>
      </c>
    </row>
    <row r="18">
      <c r="A18" s="3" t="inlineStr">
        <is>
          <t>Segment Reporting Information [Line Items]</t>
        </is>
      </c>
    </row>
    <row r="19">
      <c r="A19" s="4" t="inlineStr">
        <is>
          <t>Revenues</t>
        </is>
      </c>
      <c r="B19" s="5" t="n">
        <v>134286</v>
      </c>
      <c r="C19" s="5" t="n">
        <v>166483</v>
      </c>
      <c r="D19" s="5" t="n">
        <v>275253</v>
      </c>
      <c r="E19" s="5" t="n">
        <v>339315</v>
      </c>
    </row>
    <row r="20">
      <c r="A20" s="4" t="inlineStr">
        <is>
          <t>Critical Infrastructure</t>
        </is>
      </c>
    </row>
    <row r="21">
      <c r="A21" s="3" t="inlineStr">
        <is>
          <t>Segment Reporting Information [Line Items]</t>
        </is>
      </c>
    </row>
    <row r="22">
      <c r="A22" s="4" t="inlineStr">
        <is>
          <t>Revenues</t>
        </is>
      </c>
      <c r="B22" s="5" t="n">
        <v>436681</v>
      </c>
      <c r="C22" s="5" t="n">
        <v>497249</v>
      </c>
      <c r="D22" s="5" t="n">
        <v>859309</v>
      </c>
      <c r="E22" s="5" t="n">
        <v>990671</v>
      </c>
    </row>
    <row r="23">
      <c r="A23" s="4" t="inlineStr">
        <is>
          <t>Critical Infrastructure | Connected Communities</t>
        </is>
      </c>
    </row>
    <row r="24">
      <c r="A24" s="3" t="inlineStr">
        <is>
          <t>Segment Reporting Information [Line Items]</t>
        </is>
      </c>
    </row>
    <row r="25">
      <c r="A25" s="4" t="inlineStr">
        <is>
          <t>Revenues</t>
        </is>
      </c>
      <c r="B25" s="5" t="n">
        <v>81321</v>
      </c>
      <c r="C25" s="5" t="n">
        <v>98359</v>
      </c>
      <c r="D25" s="5" t="n">
        <v>171204</v>
      </c>
      <c r="E25" s="5" t="n">
        <v>200260</v>
      </c>
    </row>
    <row r="26">
      <c r="A26" s="4" t="inlineStr">
        <is>
          <t>Critical Infrastructure | Mobility Solutions</t>
        </is>
      </c>
    </row>
    <row r="27">
      <c r="A27" s="3" t="inlineStr">
        <is>
          <t>Segment Reporting Information [Line Items]</t>
        </is>
      </c>
    </row>
    <row r="28">
      <c r="A28" s="4" t="inlineStr">
        <is>
          <t>Revenues</t>
        </is>
      </c>
      <c r="B28" s="6" t="n">
        <v>355360</v>
      </c>
      <c r="C28" s="6" t="n">
        <v>398890</v>
      </c>
      <c r="D28" s="6" t="n">
        <v>688105</v>
      </c>
      <c r="E28" s="6" t="n">
        <v>79041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Millions</t>
        </is>
      </c>
      <c r="B1" s="2" t="inlineStr">
        <is>
          <t>Jul. 30, 2021</t>
        </is>
      </c>
      <c r="C1" s="2" t="inlineStr">
        <is>
          <t>Jul. 06, 2021</t>
        </is>
      </c>
    </row>
    <row r="2">
      <c r="A2" s="4" t="inlineStr">
        <is>
          <t>BlackHorse Solutions, Inc.</t>
        </is>
      </c>
    </row>
    <row r="3">
      <c r="A3" s="3" t="inlineStr">
        <is>
          <t>Subsequent Event [Line Items]</t>
        </is>
      </c>
    </row>
    <row r="4">
      <c r="A4" s="4" t="inlineStr">
        <is>
          <t>Purchase price paid in cash</t>
        </is>
      </c>
      <c r="C4" s="6" t="n">
        <v>203</v>
      </c>
    </row>
    <row r="5">
      <c r="A5" s="4" t="inlineStr">
        <is>
          <t>Echo Ridge LLC</t>
        </is>
      </c>
    </row>
    <row r="6">
      <c r="A6" s="3" t="inlineStr">
        <is>
          <t>Subsequent Event [Line Items]</t>
        </is>
      </c>
    </row>
    <row r="7">
      <c r="A7" s="4" t="inlineStr">
        <is>
          <t>Purchase price paid in cash</t>
        </is>
      </c>
      <c r="B7" s="6"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2 .
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20.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calculation of allowance for doubtful accounts; valuation of deferred income tax assets and uncertain tax positions, among others. Please see “Management’s Discussion and Analysis of Financial Condition and Results of Operations—Critical Accounting Policies and Estimates” and “Note 2—Summary of Significant Accounting Polices” in the notes to our consolidated financial statements included in the Company’s Form 10-K for the year ended December 31, 2020,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Employee Stock Purchase Plan During the second quarter of fiscal 2020, initial purchases of the Company’s common Stock were made under the Parsons Employee Stock Purchase Program (“ESPP”). Under the ESPP, eligible employees who elect to participate are granted the right to purchase shares of the common stock of Parsons at a discount that is limited to 5% of the per-share market value on the day shares are sold to employees. Purchases of common stock under the ESPP are included in “proceeds from issuance of common stock” in cash flows from financing activities in the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0:35:36Z</dcterms:created>
  <dcterms:modified xmlns:dcterms="http://purl.org/dc/terms/" xmlns:xsi="http://www.w3.org/2001/XMLSchema-instance" xsi:type="dcterms:W3CDTF">2021-08-04T10:35:36Z</dcterms:modified>
</cp:coreProperties>
</file>